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Ope5" sheetId="5" r:id="rId5"/>
    <s:sheet name="Consolidated Statements of Comp" sheetId="6" r:id="rId6"/>
    <s:sheet name="Consolidated Statements of Equi" sheetId="7" r:id="rId7"/>
    <s:sheet name="Consolidated Statements of Equ8" sheetId="8" r:id="rId8"/>
    <s:sheet name="Consolidated Statements of Cash" sheetId="9" r:id="rId9"/>
    <s:sheet name="Business" sheetId="10" r:id="rId10"/>
    <s:sheet name="Basis of Presentation" sheetId="11" r:id="rId11"/>
    <s:sheet name="Agreements and Transactions wit" sheetId="12" r:id="rId12"/>
    <s:sheet name="Net Investment in Hotels" sheetId="13" r:id="rId13"/>
    <s:sheet name="Equity Investment in Real Estat" sheetId="14" r:id="rId14"/>
    <s:sheet name="Intangible Assets and Liabiliti" sheetId="15" r:id="rId15"/>
    <s:sheet name="Fair Value Measurements" sheetId="16" r:id="rId16"/>
    <s:sheet name="Risk Management and Use of Deri" sheetId="17" r:id="rId17"/>
    <s:sheet name="Debt" sheetId="18" r:id="rId18"/>
    <s:sheet name="Commitments and Contingencies" sheetId="19" r:id="rId19"/>
    <s:sheet name="Equity" sheetId="20" r:id="rId20"/>
    <s:sheet name="Subsequent Event" sheetId="21" r:id="rId21"/>
    <s:sheet name="Basis of Presentation (Policies" sheetId="22" r:id="rId22"/>
    <s:sheet name="Basis of Presentation (Tables)" sheetId="23" r:id="rId23"/>
    <s:sheet name="Agreements and Transactions w24" sheetId="24" r:id="rId24"/>
    <s:sheet name="Net Investment in Hotels (Table" sheetId="25" r:id="rId25"/>
    <s:sheet name="Equity Investment in Real Est26" sheetId="26" r:id="rId26"/>
    <s:sheet name="Intangible Assets and Liabili27" sheetId="27" r:id="rId27"/>
    <s:sheet name="Risk Management and Use of De28" sheetId="28" r:id="rId28"/>
    <s:sheet name="Debt (Tables)" sheetId="29" r:id="rId29"/>
    <s:sheet name="Commitments and Contingencies (" sheetId="30" r:id="rId30"/>
    <s:sheet name="Equity (Tables)" sheetId="31" r:id="rId31"/>
    <s:sheet name="Business (Narratives) (Details)" sheetId="32" r:id="rId32"/>
    <s:sheet name="Basis of Presentation Basis of " sheetId="33" r:id="rId33"/>
    <s:sheet name="Basis of Presentation (Details)" sheetId="34" r:id="rId34"/>
    <s:sheet name="Agreements and Transactions w35" sheetId="35" r:id="rId35"/>
    <s:sheet name="Agreements and Transactions w36" sheetId="36" r:id="rId36"/>
    <s:sheet name="Agreements and Transactions w37" sheetId="37" r:id="rId37"/>
    <s:sheet name="Net Investment in Hotels (Narra" sheetId="38" r:id="rId38"/>
    <s:sheet name="Net Investment in Hotels (Detai" sheetId="39" r:id="rId39"/>
    <s:sheet name="Net Investment in Hotels (Det40" sheetId="40" r:id="rId40"/>
    <s:sheet name="Net Investment in Hotels (Det41" sheetId="41" r:id="rId41"/>
    <s:sheet name="Equity Investment in Real Est42" sheetId="42" r:id="rId42"/>
    <s:sheet name="Equity Investment in Real Est43" sheetId="43" r:id="rId43"/>
    <s:sheet name="Equity Investment in Real Est44" sheetId="44" r:id="rId44"/>
    <s:sheet name="Intangible Assets and Liabili45" sheetId="45" r:id="rId45"/>
    <s:sheet name="Intangible Assets and Liabili46" sheetId="46" r:id="rId46"/>
    <s:sheet name="Fair Value Measurements (Narrat" sheetId="47" r:id="rId47"/>
    <s:sheet name="Risk Management and Use of De48" sheetId="48" r:id="rId48"/>
    <s:sheet name="Risk Management and Use of De49" sheetId="49" r:id="rId49"/>
    <s:sheet name="Risk Management and Use of De50" sheetId="50" r:id="rId50"/>
    <s:sheet name="Debt (Narrative) (Details)" sheetId="51" r:id="rId51"/>
    <s:sheet name="Debt (Details 1)" sheetId="52" r:id="rId52"/>
    <s:sheet name="Debt (Details 2)" sheetId="53" r:id="rId53"/>
    <s:sheet name="Commitments and Contingencies54" sheetId="54" r:id="rId54"/>
    <s:sheet name="Commitments and Contingencies55" sheetId="55" r:id="rId55"/>
    <s:sheet name="Commitments and Contingencies56" sheetId="56" r:id="rId56"/>
    <s:sheet name="Equity (Narrative) (Details)" sheetId="57" r:id="rId57"/>
    <s:sheet name="Equity (Details 1)" sheetId="58" r:id="rId58"/>
    <s:sheet name="Equity (Details 2)" sheetId="59" r:id="rId59"/>
    <s:sheet name="Subsequent Event (Details)" sheetId="60" r:id="rId60"/>
  </s:sheets>
  <s:definedNames/>
  <s:calcPr calcId="124519" calcMode="auto" fullCalcOnLoad="1"/>
</s:workbook>
</file>

<file path=xl/sharedStrings.xml><?xml version="1.0" encoding="utf-8"?>
<sst xmlns="http://schemas.openxmlformats.org/spreadsheetml/2006/main" uniqueCount="611">
  <si>
    <t>Document and Entity Information - shares</t>
  </si>
  <si>
    <t>6 Months Ended</t>
  </si>
  <si>
    <t>Jun. 30, 2016</t>
  </si>
  <si>
    <t>Aug. 05, 2016</t>
  </si>
  <si>
    <t>Document and Entity Information [Abstract]</t>
  </si>
  <si>
    <t>Document Type</t>
  </si>
  <si>
    <t>10-Q</t>
  </si>
  <si>
    <t>Document Period End Date</t>
  </si>
  <si>
    <t>Jun. 30,
		2016</t>
  </si>
  <si>
    <t>Amendment Flag</t>
  </si>
  <si>
    <t>false</t>
  </si>
  <si>
    <t>Document Fiscal Period Focus</t>
  </si>
  <si>
    <t>Q2</t>
  </si>
  <si>
    <t>Document Fiscal Year Focus</t>
  </si>
  <si>
    <t>Current Fiscal Year End Date</t>
  </si>
  <si>
    <t>--12-31</t>
  </si>
  <si>
    <t>Entity Central Index Key</t>
  </si>
  <si>
    <t>Entity Filer Category</t>
  </si>
  <si>
    <t>Non-accelerated Filer</t>
  </si>
  <si>
    <t>Entity Registrant Name</t>
  </si>
  <si>
    <t>Carey Watermark Investors Inc</t>
  </si>
  <si>
    <t>Entity Common Stock, Shares Outstanding</t>
  </si>
  <si>
    <t>Consolidated Balance Sheets (Unaudited) - USD ($) $ in Thousands</t>
  </si>
  <si>
    <t>Dec. 31, 2015</t>
  </si>
  <si>
    <t>Investments in real estate:</t>
  </si>
  <si>
    <t>Hotels, at cost</t>
  </si>
  <si>
    <t>Accumulated depreciation</t>
  </si>
  <si>
    <t>Net investments in hotels</t>
  </si>
  <si>
    <t>Equity investments in real estate</t>
  </si>
  <si>
    <t>Cash</t>
  </si>
  <si>
    <t>Intangible assets, net</t>
  </si>
  <si>
    <t>Accounts receivable</t>
  </si>
  <si>
    <t>Restricted cash</t>
  </si>
  <si>
    <t>Other assets</t>
  </si>
  <si>
    <t>Total assets</t>
  </si>
  <si>
    <t>Liabilities:</t>
  </si>
  <si>
    <t>Non-recourse debt, net</t>
  </si>
  <si>
    <t>Long-term Line of Credit</t>
  </si>
  <si>
    <t>Accounts payable, accrued expenses and other liabilities</t>
  </si>
  <si>
    <t>Due to related parties and affiliates</t>
  </si>
  <si>
    <t>Distributions payable</t>
  </si>
  <si>
    <t>Total liabilities</t>
  </si>
  <si>
    <t>Commitments and contingencies (Note 10)</t>
  </si>
  <si>
    <t xml:space="preserve"> </t>
  </si>
  <si>
    <t>CWI stockholders’ equity:</t>
  </si>
  <si>
    <t>Common stock, $0.001 par value; 300,000,000 shares authorized; 134,050,330 and 132,686,254 shares, respectively, issued and outstanding</t>
  </si>
  <si>
    <t>Additional paid-in capital</t>
  </si>
  <si>
    <t>Distributions and accumulated losses</t>
  </si>
  <si>
    <t>Accumulated other comprehensive loss</t>
  </si>
  <si>
    <t>Total CWI stockholders’ equity</t>
  </si>
  <si>
    <t>Noncontrolling interests</t>
  </si>
  <si>
    <t>Total equity</t>
  </si>
  <si>
    <t>Total liabilities and equity</t>
  </si>
  <si>
    <t>Consolidated Balance Sheets (Unaudited) (Parenthetical) - $ / shares</t>
  </si>
  <si>
    <t>Equity:</t>
  </si>
  <si>
    <t>Common stock, par value</t>
  </si>
  <si>
    <t>Common stock, shares authorized</t>
  </si>
  <si>
    <t>Common stock, shares outstanding</t>
  </si>
  <si>
    <t>Consolidated Statements of Operations (Unaudited) - USD ($) $ in Thousands</t>
  </si>
  <si>
    <t>3 Months Ended</t>
  </si>
  <si>
    <t>Jun. 30, 2015</t>
  </si>
  <si>
    <t>Hotel Revenues</t>
  </si>
  <si>
    <t>Rooms</t>
  </si>
  <si>
    <t>Food and beverage</t>
  </si>
  <si>
    <t>Other operating revenue</t>
  </si>
  <si>
    <t>Total Hotel Revenues</t>
  </si>
  <si>
    <t>Hotel Expenses</t>
  </si>
  <si>
    <t>Other hotel operating expenses</t>
  </si>
  <si>
    <t>Sales and marketing</t>
  </si>
  <si>
    <t>General and administrative</t>
  </si>
  <si>
    <t>Property taxes, insurance, rent and other</t>
  </si>
  <si>
    <t>Repairs and maintenance</t>
  </si>
  <si>
    <t>Utilities</t>
  </si>
  <si>
    <t>Management fees</t>
  </si>
  <si>
    <t>Depreciation and amortization</t>
  </si>
  <si>
    <t>Total Hotel Expenses</t>
  </si>
  <si>
    <t>Other Operating Expenses</t>
  </si>
  <si>
    <t>Asset management fees to affiliate and other expenses</t>
  </si>
  <si>
    <t>Corporate general and administrative expenses</t>
  </si>
  <si>
    <t>Acquisition-related expenses</t>
  </si>
  <si>
    <t>Impairment charges</t>
  </si>
  <si>
    <t>Total Other Operating Expenses</t>
  </si>
  <si>
    <t>Operating Income</t>
  </si>
  <si>
    <t>Other Income and (Expenses)</t>
  </si>
  <si>
    <t>Interest expense</t>
  </si>
  <si>
    <t>Equity in earnings of equity method investments in real estate</t>
  </si>
  <si>
    <t>Net gain (loss) on extinguishment of debt (Note 9)</t>
  </si>
  <si>
    <t>Other income</t>
  </si>
  <si>
    <t>Total Other Income and (Expenses)</t>
  </si>
  <si>
    <t>Income (Loss) from Operations Before Income Taxes</t>
  </si>
  <si>
    <t>Provision for income taxes</t>
  </si>
  <si>
    <t>Net Income (Loss)</t>
  </si>
  <si>
    <t>Loss (income) attributable to noncontrolling interests (inclusive of Available Cash Distributions to a related party of $1,586, $2,045, $4,093 and $3,892, respectively)</t>
  </si>
  <si>
    <t>Net Income (Loss) Attributable to CWI Stockholders</t>
  </si>
  <si>
    <t>Basic and Diluted Loss Per Share (usd per share)</t>
  </si>
  <si>
    <t>Basic and Diluted Weighted-Average Shares Outstanding (shares)</t>
  </si>
  <si>
    <t>Distributions declared (per share)</t>
  </si>
  <si>
    <t>Consolidated Statements Of Operations (Unaudited) (Parenthetical) - USD ($) $ in Thousands</t>
  </si>
  <si>
    <t>Income Statement [Abstract]</t>
  </si>
  <si>
    <t>Available Cash Distributions</t>
  </si>
  <si>
    <t>Consolidated Statements of Comprehensive Income (Loss) (Unaudited) - USD ($) $ in Thousands</t>
  </si>
  <si>
    <t>Statement of Comprehensive Income [Abstract]</t>
  </si>
  <si>
    <t>Other Comprehensive (Loss) Income</t>
  </si>
  <si>
    <t>Unrealized (loss) gain on derivative instruments</t>
  </si>
  <si>
    <t>Comprehensive Income (Loss)</t>
  </si>
  <si>
    <t>Amounts Attributable to Noncontrolling Interests</t>
  </si>
  <si>
    <t>Net loss (income)</t>
  </si>
  <si>
    <t>Unrealized loss (gain) on derivative instruments</t>
  </si>
  <si>
    <t>Comprehensive loss (income) attributable to noncontrolling interests</t>
  </si>
  <si>
    <t>Comprehensive Income (Loss) Attributable to CWI Stockholders</t>
  </si>
  <si>
    <t>Consolidated Statements of Equity (Unaudited) - USD ($) $ in Thousands</t>
  </si>
  <si>
    <t>Total</t>
  </si>
  <si>
    <t>Common Stock</t>
  </si>
  <si>
    <t>Additional Paid In Capital</t>
  </si>
  <si>
    <t>Distributions and Accumulated Losses</t>
  </si>
  <si>
    <t>Accumulated Other Comprehensive Loss</t>
  </si>
  <si>
    <t>Total CWI 1 Stockholders</t>
  </si>
  <si>
    <t>Noncontrolling Interest</t>
  </si>
  <si>
    <t>Beginning equity balance, value at Dec. 31, 2014</t>
  </si>
  <si>
    <t>Beginning equity balance, shares at Dec. 31, 2014</t>
  </si>
  <si>
    <t>Stockholders' Equity</t>
  </si>
  <si>
    <t>Shares issued net of offering costs, value</t>
  </si>
  <si>
    <t>Shares issued, net of offering costs, shares</t>
  </si>
  <si>
    <t>Contributions from noncontrolling interests</t>
  </si>
  <si>
    <t>Distributions to noncontrolling interests</t>
  </si>
  <si>
    <t>Shares issued to affiliates - value</t>
  </si>
  <si>
    <t>Shares issued to affiliates - shares</t>
  </si>
  <si>
    <t>Shares issued under share incentive plans - value</t>
  </si>
  <si>
    <t>Shares issued under share incentive plans - shares</t>
  </si>
  <si>
    <t>Stock-based compensation to directors - value</t>
  </si>
  <si>
    <t>Stock-based compensation to directors - shares</t>
  </si>
  <si>
    <t>Distributions declared, value</t>
  </si>
  <si>
    <t>Other comprehensive loss:</t>
  </si>
  <si>
    <t>Change in net unrealized (loss) gain on derivative instruments</t>
  </si>
  <si>
    <t>Repurchase of shares, value</t>
  </si>
  <si>
    <t>Repurchase of shares, shares</t>
  </si>
  <si>
    <t>Ending equity balance, value at Jun. 30, 2015</t>
  </si>
  <si>
    <t>Ending equity balance, shares at Jun. 30, 2015</t>
  </si>
  <si>
    <t>Beginning equity balance, value at Dec. 31, 2015</t>
  </si>
  <si>
    <t>Beginning equity balance, shares at Dec. 31, 2015</t>
  </si>
  <si>
    <t>Purchase of membership interest from noncontrolling interest</t>
  </si>
  <si>
    <t>Ending equity balance, value at Jun. 30, 2016</t>
  </si>
  <si>
    <t>Ending equity balance, shares at Jun. 30, 2016</t>
  </si>
  <si>
    <t>Consolidated Statements of Equity (Unaudited) (Parenthetical) - $ / shares</t>
  </si>
  <si>
    <t>Statement of Stockholders' Equity [Abstract]</t>
  </si>
  <si>
    <t>Consolidated Statements of Cash Flows (Unaudited) - USD ($) $ in Thousands</t>
  </si>
  <si>
    <t>Cash Flows - Operating Activities</t>
  </si>
  <si>
    <t>Adjustments to net loss:</t>
  </si>
  <si>
    <t>Impairment charges (Note 7)</t>
  </si>
  <si>
    <t>Straight-line rent adjustments</t>
  </si>
  <si>
    <t>Equity in earnings of equity method investments in real estate in excess of distributions received</t>
  </si>
  <si>
    <t>Loss (gain) on extinguishment of debt (Note 9)</t>
  </si>
  <si>
    <t>Amortization of stock-based compensation expense</t>
  </si>
  <si>
    <t>Amortization of deferred financing costs, fair market value of debt, ground lease intangible and other</t>
  </si>
  <si>
    <t>Receipt of key money and other deferred incentive payments</t>
  </si>
  <si>
    <t>Net changes in other operating assets and liabilities</t>
  </si>
  <si>
    <t>Increase in due to related parties and affiliates</t>
  </si>
  <si>
    <t>Net Cash Provided by Operating Activities</t>
  </si>
  <si>
    <t>Cash Flows - Investing Activities</t>
  </si>
  <si>
    <t>Funds released from escrow</t>
  </si>
  <si>
    <t>Acquisitions of hotels</t>
  </si>
  <si>
    <t>Funds placed in escrow</t>
  </si>
  <si>
    <t>Capital expenditures</t>
  </si>
  <si>
    <t>Deposits released for hotel investments</t>
  </si>
  <si>
    <t>Distributions received from equity investments in excess of equity income</t>
  </si>
  <si>
    <t>Purchase of equity interest</t>
  </si>
  <si>
    <t>Proceeds from sale of investment</t>
  </si>
  <si>
    <t>Deposits for hotel investments</t>
  </si>
  <si>
    <t>Net Cash Used in Investing Activities</t>
  </si>
  <si>
    <t>Cash Flows - Financing Activities</t>
  </si>
  <si>
    <t>Proceeds from mortgage financing</t>
  </si>
  <si>
    <t>Scheduled payments and prepayments of mortgage principal</t>
  </si>
  <si>
    <t>Distributions paid</t>
  </si>
  <si>
    <t>Proceeds from Senior Credit Facility</t>
  </si>
  <si>
    <t>Proceeds from issuance of shares, net of offering costs</t>
  </si>
  <si>
    <t>Purchase of membership interest from noncontrolling interest (Note 11)</t>
  </si>
  <si>
    <t>Repayment of Senior Credit Facility</t>
  </si>
  <si>
    <t>Repurchase of shares</t>
  </si>
  <si>
    <t>Deferred financing costs</t>
  </si>
  <si>
    <t>Deposits for mortgage financing</t>
  </si>
  <si>
    <t>Deposits released for mortgage financing</t>
  </si>
  <si>
    <t>Termination of interest rate swap</t>
  </si>
  <si>
    <t>Withholding on restricted stock units</t>
  </si>
  <si>
    <t>Purchase of interest rate caps</t>
  </si>
  <si>
    <t>Net Cash Provided by Financing Activities</t>
  </si>
  <si>
    <t>Change in Cash During the Period</t>
  </si>
  <si>
    <t>Net decrease in cash</t>
  </si>
  <si>
    <t>Cash, beginning of period</t>
  </si>
  <si>
    <t>Cash, end of period</t>
  </si>
  <si>
    <t>Business</t>
  </si>
  <si>
    <t>Organization, Consolidation and Presentation of Financial Statements [Abstract]</t>
  </si>
  <si>
    <t>Business Organization Carey Watermark Investors Incorporated, or CWI and, together with its consolidated subsidiaries, we, us or our, is a publicly-owned, non-listed real estate investment trust, or REIT, formed as a Maryland corporation in March 2008 for the purpose of acquiring, owning, disposing of and, through our advisor, managing and seeking to enhance the value of interests in lodging and lodging-related properties primarily in the United States. We conduct substantially all of our investment activities and own all of our assets through CWI OP, LP, or the Operating Partnership. We are a general partner and a limited partner and own a 99.985% capital interest in the Operating Partnership. Carey Watermark Holdings, LLC, or Carey Watermark Holdings, which is owned indirectly by both W. P. Carey Inc., or WPC, and Watermark Capital Partners, LLC, or Watermark Capital Partners, holds a special general partner interest in the Operating Partnership. We are managed by Carey Lodging Advisors, LLC, or our Advisor, an indirect subsidiary of WPC. Our Advisor manages our overall portfolio, including providing oversight and strategic guidance to the independent hotel operators that manage our hotels. CWA, LLC, a subsidiary of Watermark Capital Partners, or the Subadvisor, provides services to our Advisor primarily relating to acquiring, managing, financing and disposing of our hotels and overseeing the independent operators that manage the day-to-day operations of our hotels. In addition, the Subadvisor provides us with the services of Michael G. Medzigian, our chief executive officer, subject to the approval of our independent directors. We held ownership interests in 35 hotels at June 30, 2016 . See Management’s Discussion and Analysis of Financial Condition and Results of Operations in Item 2 — Portfolio Overview for a complete listing of the hotels that we consolidate, or our Consolidated Hotels, and the hotels that we record as equity investments, or our Unconsolidated Hotels, at June 30, 2016 . Public Offerings We raised $575.8 million through our initial public offering, which ran from September 15, 2010 through September 15, 2013, and $577.4 million through our follow-on offering, which ran from December 20, 2013 through December 31, 2014. From inception through June 30, 2016 , we also received $101.5 million through our distribution reinvestment plan, or DRIP. We have fully invested the proceeds from both our initial public offering and follow-on offering.</t>
  </si>
  <si>
    <t>Basis of Presentation</t>
  </si>
  <si>
    <t>Basis of Presentation Basis of Presentation 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generally accepted accounting principles in the United States, or GAAP. In the opinion of management, the unaudited financial information for the interim periods presented in this Report reflects all normal and recurring adjustments necessary for a fair statement of financial position, results of operations and cash flows. Our interim consolidated financial statements should be read in conjunction with our audited consolidated financial statements and accompanying notes for the year ended December 31, 2015 , which are included in our 2015 Annual Report, as certain disclosures that would substantially duplicate those contained in the audited consolidated financial statements have not been included in this Report. Operating results for interim periods are not necessarily indicative of operating results for an entire year.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Basis of Consolidation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On January 1, 2016, we adopted the Financial Accounting Standards Board’s, or FASB’s, Accounting Standards Update, or ASU, 2015-02, Consolidation (Topic 810): Amendments to the Consolidation Analysis , as described in the Recent Accounting Pronouncements section below, which amends the current consolidation guidance, including introducing a separate consolidation analysis specific to limited partnerships and other similar entities. 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Certain decision-making rights within a loan or joint-venture agreement can cause us to consider an entity a VIE. Limited partnerships and other similar entities which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We performed this analysis on all of our subsidiary entities following the guidance in ASU 2015-02 to determine whether they qualify as VIEs and whether they should be consolidated or accounted for as equity investments in an unconsolidated venture. As a result of this change in guidance, we determined that five entities that were previously classified as voting interest entities should now be classified as VIEs as of January 1, 2016 and therefore included in our VIE disclosure. However, there was no change in determining whether or not we consolidate these entities as a result of the new guidance. We elected to retrospectively adopt ASU 2015-02 which resulted in changes to our VIE disclosures within the consolidated balance sheets. There were no other changes to our consolidated balance sheets or results of operations for the period presented. At June 30, 2016 , we considered five entities to be VIEs, four of which we consolidated as we are considered the primary beneficiary. The following table presents a summary of selected financial data of consolidated VIEs included in the consolidated balance sheets (in thousands): June 30, 2016 December 31, 2015 Net investments in hotels $ 514,575 $ 510,295 Intangible assets, net 39,852 40,252 Total assets 586,509 589,530 Non-recourse debt, net $ 317,736 $ 318,936 Total liabilities 346,322 348,372 Reclassifications Certain prior period amounts have been reclassified to conform to the current period presentation. During the year ended December 31, 2015, we determined that our presentation of common shares repurchased should be classified as a reduction to Common stock for the par amount of the common shares repurchased and as a reduction to Additional paid-in capital for the excess over the amount allocated to common stock, as well as included as shares unissued within the consolidated financial statements. We previously classified common shares repurchased as Treasury stock in our consolidated balance sheets. We repurchased 356,952 shares during the six months ended June 30, 2015 . We evaluated the impact of this correction on previously-issued financial statements and concluded that they were not materially misstated. In order to conform previously-issued financial statements to the current period, we elected to revise previously-issued financial statements the next time such financial statements are filed. The correction eliminates Treasury stock of $6.5 million as of June 30, 2015 and results in a corresponding reduction of Additional paid-in capital, but has no impact on total equity within the consolidated balance sheet as of June 30, 2015 and consolidated statement of equity for the six months ended June 30, 2015 . The accompanying consolidated statement of equity for the six months ended June 30, 2015 has been revised accordingly. In addition, we will revise the consolidated statement of equity for the period ended September 30, 2015, as this financial statement is presented in a future filing. The misclassification had no impact on the previously-reported consolidated statements of income, consolidated statements of comprehensive income, or consolidated statements of cash flows. On January 1, 2016, we adopted ASU 2015-03, Interest-Imputation of Interest (Subtopic 835-30) as described in the Recent Accounting Pronouncements section below. ASU 2015-03 changes the presentation of debt issuance costs, which were previously recognized as an asset and requires that they be presented in the balance sheet as a direct deduction from the carrying amount of that debt liability. As a result of adopting this guidance, we reclassified $8.6 million of deferred financing costs, net from Other assets to Non-recourse debt, net as of December 31, 2015. Recent Accounting Pronouncements In May 2014, the FASB issued ASU 2014-09 , Revenue from Contracts with Customers (Topic 606). ASU 2014-09 is a comprehensive new revenue recognition model requiring a company to recognize revenue to depict the transfer of goods or services to a customer at an amount reflecting the consideration it expects to receive in exchange for those goods or services. Additionally, this guidance modifies disclosures regarding the nature, amount, timing and uncertainty of revenue and cash flows arising from contracts with customers. In August 2015, the FASB issued ASU 2015-14, which defers the effective date of ASU 2014-09 for all entities by one year, beginning in 2018, with early adoption permitted but not before 2017, the original public company effective date. We are currently evaluating the impact of ASU 2014-09 on our consolidated financial statements and have not yet determined the method by which we will adopt the standard. In February 2015 , the FASB issued ASU 2015-02, Consolidation (Topic 810). ASU 2015-02 amends the current consolidation guidance, including modification of the guidance for evaluating whether limited partnerships and similar legal entities are VIEs or voting interest entities. The guidance does not amend the existing disclosure requirements for VIEs or voting interest model entities. The guidance, however, modified the requirements to qualify under the voting interest model. Under the revised guidance, ASU 2015-02 requires an entity to classify a limited liability company or a limited partnership as a VIE unless the partnership provides partners with either substantive kick-out rights or substantive participating rights over the managing member or general partner. Refer to the discussion in the Basis of Consolidation section above. In April 2015, the FASB issued ASU 2015-03, Interest-Imputation of Interest (Subtopic 835-30). ASU 2015-03 changes the presentation of debt issuance costs, which were previously recognized as an asset, and requires that they be presented in the balance sheet as a direct deduction from the carrying amount of that debt liability. ASU 2015-03 does not affect the recognition and measurement guidance for debt issuance costs. ASU 2015-03 is effective for periods beginning after December 15, 2015 and retrospective application is required. We adopted ASU 2015-03 on January 1, 2016 and have disclosed the reclassification of our debt issuance costs in the Reclassifications section above. In September 2015, the FASB issued ASU 2015-16, Business Combinations (Topic 805). ASU 2015-16 eliminates the requirement that an acquirer in a business combination account for measurement period adjustments retrospectively. Instead, an acquirer will recognize a measurement period adjustment during the period in which it determines the amount of the adjustment, including the effect on earnings of any amounts it would have recorded in previous periods if the accounting had been completed at the acquisition date. ASU 2015-16 is effective for fiscal years beginning after December 15, 2015, including interim periods within those fiscal years, early adoption is permitted and prospective application is required for adjustments that are identified after the effective date of this update. We elected to early adopt ASU 2015-16 and implemented the standard prospectively beginning July 1, 2015. The adoption and implementation of the standard did not have a material impact on our consolidated financial statements. In February 2016, the FASB issued ASU 2016-02, Leases (Topic 842).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Additionally, the new standard requires extensive quantitative and qualitative disclosures. ASU 2016-02 is effective for U.S. GAAP public companies for fiscal years beginning after December 15, 2018, including interim periods within those fiscal years; for all other entities, the final lease standard will be effective for fiscal years beginning after December 15, 2019, and interim periods within fiscal years beginning after December 15, 2020. Early application will be permitted for all entities. The new standard must be adopted using a modified retrospective transition of the new guidance and provides for certain practical expedients. Transition will require application of the new model at the beginning of the earliest comparative period presented. We are evaluating the impact of the new standard and have not yet determined if it will have a material impact on our business or our consolidated financial statements. In March 2016, the FASB issued ASU 2016-05, Derivatives and Hedging (Topic 815) : Effect of Derivative Contract Novations on Existing Hedge Accounting Relationships. ASU 2016-05 clarifies that a change in counterparty to a derivative contract in and of itself, does not require the dedesignation of a hedging relationship. ASU 2016-05 is effective for fiscal years beginning after December 15, 2016, including interim periods within those years. Early adoption is permitted and entities have the option of adopting this guidance on a prospective basis to new derivative contracts or on a modified retrospective basis. We elected to early adopt ASU 2016-05 on January 1, 2016 on a prospective basis and there was no impact on our consolidated financial statements. In March 2016, the FASB issued ASU 2016-07, Investments - Equity Method and Joint Ventures (Topic 323). ASU 2016-07 simplifies the transition to the equity method of accounting. ASU 2016-07 eliminates the requirement to apply the equity method of accounting retrospectively when a reporting entity obtains significant influence over a previously held investment. Instead, the equity method of accounting will be applied prospectively from the date significant influence is obtained. The new standard should be applied prospectively for investments that qualify for the equity method of accounting in interim and annual periods beginning after December 15, 2016. Early adoption is permitted and we elected to early adopt this standard as of January 1, 2016. The adoption of this standard had no impact on our consolidated financial statements.</t>
  </si>
  <si>
    <t>Agreements and Transactions with Related Parties</t>
  </si>
  <si>
    <t>Related Party Transactions [Abstract]</t>
  </si>
  <si>
    <t>Agreements and Transactions with Related Parties Agreements with Our Advisor and Affiliates We have an advisory agreement with our Advisor to perform certain services for us under a fee arrangement, including managing our overall business; the identification, evaluation, negotiation, purchase and disposition of lodging and lodging-related properties; and the performance of certain administrative duties. The advisory agreement has a term of one year and may be renewed for successive one-year periods. Our Advisor has entered into a subadvisory agreement with the Subadvisor, whereby our Advisor pays 20% of the fees earned under the advisory agreement to the Subadvisor and the Subadvisor provides certain personnel services to us. The following tables present a summary of fees we paid; expenses we reimbursed and distributions we made to our Advisor, Subadvisor and other affiliates, as described below, in accordance with the terms of those agreements (in thousands): Three Months Ended June 30, Six Months Ended June 30, 2016 2015 2016 2015 Amounts Included in the Consolidated Statements of Operations Asset management fees $ 3,538 $ 2,841 $ 7,008 $ 5,394 Available Cash Distributions 1,586 2,045 4,093 3,892 Personnel and overhead reimbursements 1,604 1,778 3,579 3,626 Acquisition fees — 8,237 2,158 13,919 $ 6,728 $ 14,901 $ 16,838 $ 26,831 Other Transaction Fees Incurred Advisor fee for purchase of membership interest ( Note 11 ) $ — $ — $ 527 $ — Capitalized loan refinancing fee — 150 500 270 Capitalized acquisition fees for equity method investments — 1,915 — 1,915 $ — $ 2,065 $ 1,027 $ 2,185 The following table presents a summary of the amounts included in Due to related parties and affiliates in the consolidated financial statements (in thousands): June 30, 2016 December 31, 2015 Amounts Due to Related Parties and Affiliates Reimbursable costs $ 1,609 $ 1,605 Other amounts due to our Advisor 1,266 1,105 Due to joint-venture partners and other 118 394 $ 2,993 $ 3,104 Asset Management Fees, Dispositions Fees and Loan Refinancing Fees We pay our Advisor an annual asset management fee equal to 0.5% of the aggregate Average Market Value of our Investments, both as defined in our advisory agreement with our Advisor. Our Advisor is also entitled to receive disposition fees of up to 1.5% of the contract sales price of a property, as well as a loan refinancing fee of up to 1% of a refinanced loan, if certain conditions described in the advisory agreement are met. If our Advisor elects to receive all or a portion of its fees in shares, the number of shares issued is determined by dividing the dollar amount of fees by our most recently published estimated net asset value per share, or NAV. We paid our asset management fees in cash for the three and six months ended June 30, 2016 and 2015 . For the six months ended June 30, 2015 , $1.0 million in asset management fees were settled in shares of our common stock, which related to fees incurred during the fourth quarter of 2014. At June 30, 2016 , our Advisor owned 1,501,028 shares ( 1.1% ) of our outstanding common stock. Asset management fees are included in Asset management fees to affiliate and other expenses in the consolidated financial statements. No disposition fees were recognized during the three and six months ended June 30, 2016 or 2015 . Available Cash Distributions Carey Watermark Holdings’ special general partner interest entitles it to receive distributions of 10% of Available Cash, as defined in the limited partnership agreement of the Operating Partnership, or Available Cash Distributions, generated by the Operating Partnership, subject to certain limitations. In addition, in the event of the dissolution of the Operating Partnership, Carey Watermark Holdings will be entitled to receive distributions of up to 15% of net proceeds, provided certain return thresholds are met for the initial investors in the Operating Partnership. Available Cash Distributions are included in Loss attributable to noncontrolling interests in the consolidated financial statements. Personnel and Overhead Reimbursements/Reimbursable Costs We reimburse our Advisor for the actual cost of personnel allocable to their time devoted to providing administrative services to us, as well as rent expense. Pursuant to the subadvisory agreement, after we reimburse our Advisor, the Advisor will subsequently reimburse the Subadvisor for personnel costs and other charges, including the services of our chief executive officer, subject to the approval of our board of directors. We have also granted restricted stock units to employees of the Subadvisor pursuant to our 2010 Equity Incentive Plan. These reimbursements are included in Corporate general and administrative expenses and Due to related parties and affiliates in the consolidated financial statements. We paid these reimbursements in cash for the three and six months ended June 30, 2016 and 2015 . For the six months ended June 30, 2015 , less than $0.1 million in reimbursements were settled in shares, all of which related to reimbursements for costs incurred during the fourth quarter of 2014. Acquisition Fees to our Advisor Our Advisor receives acquisition fees of 2.5% of the total investment cost of the properties acquired, including on our proportionate share of equity method investments and loans originated by us, not to exceed 6% of the aggregate contract purchase price of all investments and loans. Other Amounts Due to Our Advisor This balance primarily represents asset management fees payable at June 30, 2016 and December 31, 2015. Due to Joint-Venture Partners and Other This balance is primarily comprised of amounts due from consolidated joint ventures to our joint-venture partners related to hotel operating expenses paid by hotel managers that are affiliates of our joint-venture partners, which will be reimbursed. Jointly-Owned Investments and Other Transactions with Affiliates At June 30, 2016 , we owned interests in two jointly-owned investments with our affiliate, Carey Watermark Investors 2 Incorporated, or CWI 2: the Ritz-Carlton Key Biscayne, a Consolidated Hotel, and the Marriott Sawgrass Golf Resort &amp; Spa, an Unconsolidated Hotel. CWI 2 is a publicly-owned, non-listed REIT that is also advised by our Advisor and invests in lodging and lodging-related properties.</t>
  </si>
  <si>
    <t>Net Investment in Hotels</t>
  </si>
  <si>
    <t>Real Estate [Abstract]</t>
  </si>
  <si>
    <t>Net Investments in Hotels Net investments in hotels are summarized as follows (in thousands): June 30, 2016 December 31, 2015 Buildings $ 1,686,579 $ 1,629,741 Land 386,512 371,712 Furniture, fixtures and equipment 126,617 121,722 Building and site improvements 76,858 63,456 Construction in progress 39,746 22,310 Hotels, at cost 2,316,312 2,208,941 Less: Accumulated depreciation (154,584 ) (115,639 ) Net investments in hotels $ 2,161,728 $ 2,093,302 2016 Acquisition During the six months ended June 30, 2016 , we acquired one Consolidated Hotel, the Equinox, a Luxury Collection Golf Resort &amp; Spa, or Equinox, which we refer to as our 2016 Acquisition and includes real estate and other hotel assets, net of assumed liabilities, totaling $74.2 million . This acquisition was considered to be a business combination. In connection with this acquisition, we expensed acquisition costs of $4.0 million (of which $3.7 million was expensed during the six months ended June 30, 2016 and $0.3 million was expensed during the year ended December 31, 2015), including acquisition fees of $2.2 million paid to our Advisor. See Note 9 for information about mortgage financing obtained in connection with this acquisition and Note 10 for information about planned renovations on this hotel. The following tables present a summary of assets acquired and liabilities assumed in this business combination, at the date of acquisition, and revenues and earnings thereon since the date of acquisition through June 30, 2016 (in thousands): Equinox (a) Acquisition date February 17, 2016 Cash consideration $ 74,224 Assets acquired at fair value: Land $ 14,800 Building and site improvements 58,396 Furniture, fixtures and equipment 1,100 Accounts receivable 534 Other assets 854 Liabilities assumed at fair value: Accounts payable, accrued expenses and other liabilities (1,460 ) Net assets acquired at fair value $ 74,224 From Acquisition date through June 30, 2016 Revenues $ 5,646 Net loss $ 385 ___________ (a) The purchase price was allocated to the assets acquired and liabilities assumed based upon their preliminary fair values. The information in this table is based on the current best estimates of management. We are in the process of finalizing our assessment of the fair value of the assets acquired and liabilities assumed. Accordingly, the fair value of these assets acquired and liabilities assumed is subject to change. Construction in Progress At June 30, 2016 and December 31, 2015 , construction in progress, recorded at cost, was $39.7 million and $22.3 million , respectively, and related primarily to renovations at the Marriott Kansas City Country Club Plaza, the Ritz-Carlton Key Biscayne, the Sheraton Austin Hotel at the Capitol and the Hawks Cay Resort at June 30, 2016 and Marriott Kansas City Country Club Plaza, the Renaissance Chicago Downtown, the Sheraton Austin Hotel at the Capitol and the Hawks Cay Resort at December 31, 2015 ( Note 10 ). We capitalize interest expense and certain other costs, such as property taxes, property insurance and hotel incremental labor costs, related to hotels undergoing major renovations. We capitalized $0.9 million and $0.2 million of such costs during the three months ended June 30, 2016 and 2015 , respectively, and $1.2 million and $1.2 million during the six months ended June 30, 2016 and 2015 , respectively. During the six months ended June 30, 2016 and 2015 , accrued capital expenditures decreased by $0.9 million and increased by $3.3 million , respectively, representing non-cash investing activity.</t>
  </si>
  <si>
    <t>Equity Investment in Real Estate</t>
  </si>
  <si>
    <t>Equity Method Investments and Joint Ventures [Abstract]</t>
  </si>
  <si>
    <t>Equity Investments in Real Estate</t>
  </si>
  <si>
    <t>Equity Investments in Real Estate At June 30, 2016 , we owned equity interests in four Unconsolidated Hotels, three with unrelated third parties and one with CWI 2. We do not control the ventures that own these hotels, but we exercise significant influence over them. We account for these investments under the equity method of accounting (i.e., at cost, increased or decreased by our share of earnings or losses, less distributions, plus contributions and other adjustments required by equity method accounting, such as basis differences from acquisition costs paid to our Advisor that we incur and other-than-temporary impairment charges, if any). Under the conventional approach of accounting for equity method investments, an investor applies its percentage ownership interest to the venture’s net income to determine the investor’s share of the earnings or losses of the venture. This approach is inappropriate if the venture’s capital structure gives different rights and priorities to its investors. We have priority returns on several of our equity method investments. Therefore, we follow the hypothetical liquidation at book value method in determining our share of these ventures’ earnings or losses for the reporting period as this method better reflects our claim on the ventures’ book value at the end of each reporting period. Earnings for our equity method investments are recognized in accordance with each respective investment agreement and, where applicable, based upon the allocation of the investment’s net assets at book value as if the investment were hypothetically liquidated at the end of each reporting period. The following table sets forth our ownership interests in our equity investments in real estate and their respective carrying values. The carrying values of these ventures are affected by the timing and nature of distributions (dollars in thousands): Unconsolidated Hotels State Number of Rooms % Owned Our Initial Investment (a) Acquisition Date Hotel Type Renovation Status at June 30, 2016 Carrying Value at June 30, 2016 December 31, 2015 Hyatt French Quarter Venture (b) LA 254 80% $ 13,000 9/6/2011 Full-service Completed $ 1,026 $ 1,752 Westin Atlanta Venture (c) GA 372 57% 13,170 10/3/2012 Full-service Completed 6,662 7,156 Marriott Sawgrass Golf Resort &amp; Spa Venture (d) (e) FL 511 50% 33,758 10/3/2014 Resort In progress 33,592 32,668 Ritz-Carlton Philadelphia Venture (f) PA 299 60% 38,327 5/15/2015 Full-service In progress 39,373 38,325 1,436 $ 98,255 $ 80,653 $ 79,901 ___________ (a) This amount represents purchase price plus capitalized costs, inclusive of fees paid to our Advisor, at the time of acquisition. (b) We received cash distributions of $0.2 million and $1.4 million from this investment during the three and six months ended June 30, 2016 , respectively. (c) We received cash distributions of $0.7 million and $1.0 million from this investment during the three and six months ended June 30, 2016 , respectively. (d) We received cash distributions of $1.3 million from this investment during both the three and six months ended June 30, 2016 . (e) This investment is considered a VIE ( Note 2 ). We do not consolidate this entity because we are not the primary beneficiary and the nature of our involvement in the activities of the entity allows us to exercise significant influence but does not give us power over decisions that significantly affect the economic performance of the entity. (f) We received cash distributions of $0.2 million and $0.3 million from this investment during the three and six months ended June 30, 2016 , respectively. The following table sets forth our share of equity in earnings from our Unconsolidated Hotels, which are based on the hypothetical liquidation at book value model, as well as certain amortization adjustments related to basis differentials from acquisitions of investments (in thousands): Three Months Ended June 30, Six Months Ended June 30, Venture 2016 2015 2016 2015 Marriott Sawgrass Golf Resort &amp; Spa Venture $ 1,097 $ 1,197 $ 2,222 $ 1,197 Ritz-Carlton Philadelphia Venture 741 418 1,386 418 Hyatt French Quarter Venture 743 683 983 1,518 Westin Atlanta Venture 232 (42 ) 524 (217 ) Total equity in earnings of equity method investments in real estate $ 2,813 $ 2,256 $ 5,115 $ 2,916 No other-than-temporary impairment charges related to our investments in these ventures were recognized during the three or six months ended June 30, 2016 or 2015 . At June 30, 2016 and December 31, 2015, the unamortized basis differences on our equity investments were $3.4 million and $3.5 million , respectively. Net amortization of the basis differences reduced the carrying values of our equity investments by $0.1 million and less than $0.1 million during the three months ended June 30, 2016 and 2015 , respectively, and by $0.1 million and less than $0.1 million for the six months ended June 30, 2016 and 2015 , respectively.</t>
  </si>
  <si>
    <t>Intangible Assets and Liabilities</t>
  </si>
  <si>
    <t>Goodwill and Intangible Assets Disclosure [Abstract]</t>
  </si>
  <si>
    <t>Intangible Assets and Liabilities Intangible assets and liabilities, included in Intangible assets, net and Accounts payable, accrued expenses and other liabilities, respectively, in the consolidated financial statements, are summarized as follows (dollars in thousands): June 30, 2016 December 31, 2015 Amortization Period (Years) Gross Carrying Amount Accumulated Amortization Net Carrying Amount Gross Accumulated Net Carrying Amortizable Intangible Assets Villa/condo rental programs 45 – 55 $ 72,400 $ (2,758 ) $ 69,642 $ 72,400 $ (2,005 ) $ 70,395 Below-market hotel ground leases and parking garage lease 10 - 93 11,655 (433 ) 11,222 11,655 (337 ) 11,318 In-place leases 2 – 21 317 (190 ) 127 317 (153 ) 164 Total intangible assets, net $ 84,372 $ (3,381 ) $ 80,991 $ 84,372 $ (2,495 ) $ 81,877 Amortizable Intangible Liability Above-market hotel ground lease 85 $ (2,100 ) $ 52 $ (2,048 ) $ (2,100 ) $ 39 $ (2,061 ) Net amortization of intangibles was $0.4 million and $0.3 million for the three months ended June 30, 2016 and 2015 , respectively, and $0.9 million and $0.5 million for the six months ended June 30, 2016 and 2015 , respectively. Amortization of in-place lease intangibles and the villa/condo rental programs is included in Depreciation and amortization, and amortization of hotel parking garage lease, below-market hotel ground lease and above-market hotel ground lease intangibles is included in Property taxes, insurance, rent and other in the consolidated financial statements.</t>
  </si>
  <si>
    <t>Fair Value Measurements</t>
  </si>
  <si>
    <t>Fair Value Disclosures [Abstract]</t>
  </si>
  <si>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 Derivative Assets and Liabilities — Our derivative assets and liabilities are comprised of interest rate swaps and caps. These derivative instruments were measured at fair value using readily observable market inputs, such as quotations on interest rates. These derivative instruments were classified as Level 2 as these instruments are custom, over-the-counter contracts with various bank counterparties that are not traded in an active market ( Note 8 ). We did not have any transfers into or out of Level 1, Level 2 and Level 3 category of measurements during the three or six months ended June 30, 2016 or 2015 . Gains and losses (realized and unrealized) included in earnings are reported in Other income and (expenses) in the consolidated financial statements. Our non-recourse debt, net, which we have classified as Level 3, had a carrying value of $1.4 billion at both June 30, 2016 and December 31, 2015 and an estimated fair value of $1.5 billion and $1.4 billion at June 30, 2016 and December 31, 2015 , respectively. We determined the estimated fair value using a discounted cash flow model with rates that take into account the interest rate risk. We also considered the value of the underlying collateral, taking into account the quality of the collateral and the then-current interest rate. We estimated that our other financial assets and liabilities had fair values that approximated their carrying values at both June 30, 2016 and December 31, 2015 . Items Measured at Fair Value on a Non-Recurring Basis (Including Impairment Charges) We periodically assess whether there are any indicators that the value of our real estate investments may be impaired or that their carrying value may not be recoverable.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including any estimated proceeds from the eventual sale of the property’s asset group. If the future net undiscounted cash flow of the property’s asset group is less than the carrying value, the carrying value of the property’s asset group is considered not recoverable. We then measure the loss as the excess of the carrying value of the property’s asset group over its estimated fair value. The property’s asset group’s estimated fair value is primarily determined using market information from outside sources, such as broker quotes or recent comparable sales. In cases where the available market information is not deemed appropriate, we perform a future net cash flow analysis discounted for inherent risk associated with each asset to determine an estimated fair value. We determined that the significant inputs used to value these investments fall within Level 3 for fair value reporting. As a result of our assessments, we calculated an impairment charge based on market conditions and assumptions that existed at the time. The valuation of real estate is subject to significant judgment and actual results may differ materially if market conditions or the underlying assumptions change. During both the three and six months ended June 30, 2016, we recognized impairment charges totaling $3.7 million on three properties with an aggregate fair value measurement of $33.0 million in order to reduce the carrying value of the properties to their estimated fair values.</t>
  </si>
  <si>
    <t>Risk Management and Use of Derivative Financial Instruments</t>
  </si>
  <si>
    <t>Derivative Instruments and Hedges, Assets [Abstract]</t>
  </si>
  <si>
    <t>Risk Management and Use of Derivative Financial Instruments Risk Management In the normal course of our ongoing business operations, we encounter economic risk. There are two main components of economic risk that impact us: interest rate risk and market risk. We are primarily subject to interest rate risk on our interest-bearing assets and liabilities, including our Senior Credit Facility ( Note 9 ), at June 30, 2016 . Market risk includes changes in the value of our properties and related loans. Derivative Financial Instruments When we use derivative instruments, it is generally to reduce our exposure to fluctuations in interest rates. We have not entered into, and do not plan to enter into, financial instruments for trading or speculative purposes. In addition to entering into derivative instruments on our own behalf, we may also be a party to derivative instruments that are embedded in other contracts, which are considered to be derivative instruments. The primary risks related to our use of derivative instruments include a counterparty to a hedging arrangement defaulting on its obligation and a downgrade in the credit quality of a counterparty to such an extent that our ability to sell or assign our side of the hedging transaction is impaired. While we seek to mitigate these risks by entering into hedging arrangements with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until the hedged item is recognized in earnings. The ineffective portion of the change in fair value of any derivative is immediately recognized in earnings. The following table sets forth certain information regarding our derivative instruments on our Consolidated Hotels (in thousands): Derivatives Designated as Hedging Instruments Asset Derivatives Fair Value at Liability Derivatives Fair Value at Balance Sheet Location June 30, 2016 December 31, 2015 June 30, 2016 December 31, 2015 Interest rate swaps Other assets $ — $ 109 $ — $ — Interest rate caps Other assets 25 117 — — Interest rate swaps Accounts payable, accrued expenses and other liabilities — — (271 ) (716 ) $ 25 $ 226 $ (271 ) $ (716 ) All derivative transactions with an individual counterparty are governed by a master International Swap and Derivatives Association agreement, which can be considered as a master netting arrangement; however, we report all our derivative instruments on a gross basis in our consolidated financial statements. At both June 30, 2016 and December 31, 2015 , no cash collateral had been posted nor received for any of our derivative positions. We recognized unrealized losses of $0.5 million and $0.1 million in Other comprehensive loss on derivatives in connection with our interest rate swaps and caps during the three months ended June 30, 2016 and 2015 , respectively, and losses of $1.8 million during both the six months ended June 30, 2016 and 2015 . We reclassified losses of $0.2 million and $0.4 million from Other comprehensive loss on derivatives into interest expense during the three months ended June 30, 2016 and 2015 , respectively, and losses of $0.5 million and $0.8 million during the six months ended June 30, 2016 and 2015 . Amounts reported in Other comprehensive loss related to interest rate swaps will be reclassified to Interest expense as interest payments are made on our variable-rate debt. At June 30, 2016 , we estimated that an additional $0.9 million , inclusive of amounts attributable to noncontrolling interests of $0.1 million , will be reclassified as Interest expense during the next 12 months related to our interest rate swaps and caps. Interest Rate Swaps and Caps We are exposed to the impact of interest rate changes primarily through our borrowing activities. To limit this exposure, we attempt to obtain mortgage financing on a long-term, fixed-rate basis. However, from time to time, we or our investment partners may obtain variable-rate non-recourse mortgage loans and, as a result, may enter into interest rate swap or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face amount on which the swaps are based is not exchanged. An interest rate cap limits the effective borrowing rate of variable-rate debt obligations while allowing participants to share in downward shifts in interest rates. Our objective in using these derivatives is to limit our exposure to interest rate movements. The interest rate swaps and caps that we had outstanding on our Consolidated Hotels at June 30, 2016 were designated as cash flow hedges and are summarized as follows (dollars in thousands): Number of Face Fair Value at Interest Rate Derivatives Instruments Amount June 30, 2016 Interest rate swaps 2 $ 69,200 $ (271 ) Interest rate caps 8 304,700 25 $ (246 ) Credit Risk-Related Contingent Features We measure our credit exposure on a counterparty basis as the net positive aggregate estimated fair value of our derivatives, net of any collateral received. No collateral was received as of June 30, 2016 . At June 30, 2016 , our total credit exposure was less than $0.1 million and the maximum exposure to any single counterparty was less than $0.1 million . Some of the agreements we have with our derivative counterparties contain cross-default provisions that could trigger a declaration of default on our derivative obligations if we default, or are capable of being declared in default, on certain of our indebtedness. At June 30, 2016 , we had not been declared in default on any of our derivative obligations. The estimated fair value of our derivatives in a net liability position was $0.3 million and $0.8 million at June 30, 2016 and December 31, 2015 , respectively, which included accrued interest and any nonperformance risk adjustments. If we had breached any of these provisions at either June 30, 2016 or December 31, 2015 , we could have been required to settle our obligations under these agreements at their aggregate termination value of $0.3 million and $0.8 million , respectively.</t>
  </si>
  <si>
    <t>Debt</t>
  </si>
  <si>
    <t>Debt Disclosure [Abstract]</t>
  </si>
  <si>
    <t>Debt The following table presents the non-recourse debt, net on our Consolidated Hotel investments (dollars in thousands): Carrying Amount at Interest Rate Range Current Maturity Date Range (a) June 30, 2016 December 31, 2015 Fixed rate 3.6% - 6.1% 6/2017 - 9/2038 $ 1,064,002 $ 957,189 Variable rate (b) 2.7% - 7.7% 3/2017 - 12/2020 371,877 393,646 $ 1,435,879 $ 1,350,835 ___________ (a) Many of our mortgage loans have extension options, which are subject to certain conditions. The maturity dates in the table do not reflect the extension options. (b) These mortgage loans have variable interest rates, which have effectively been capped or converted to fixed rates through the use of interest rate caps or swaps ( Note 8 ). The interest rate range presented for these mortgage loans reflect the rates in effect at June 30, 2016 through the use of an interest rate cap or swap, when applicable. Most of our mortgage loan agreements contain “lock-box” provisions, which permit the lender to access or sweep a hotel’s excess cash flow and would be triggered under limited circumstances, including the failure to maintain minimum debt service coverage ratios. If a provision were triggered, we would generally be permitted to spend an amount equal to our budgeted hotel operating expenses, taxes, insurance and capital expenditure reserves for the relevant hotel. The lender would then retain all excess cash flow after the payment of debt service in an escrow account until certain performance hurdles are met. At December 31, 2015, the minimum debt service coverage ratio for the Renaissance Chicago Downtown was not met, and therefore a cash management agreement was enacted that permits the lender to sweep the hotel’s excess cash flow. As of June 30, 2016, this ratio was still not met and the cash management agreement remained in effect. Covenants Pursuant to our mortgage loan agreements, our consolidated subsidiaries are subject to various operational and financial covenants, including minimum debt service coverage ratios. At June 30, 2016 , we were in compliance with the applicable covenants for each of our mortgage loans. Senior Credit Facility At December 31, 2015, we had a senior credit facility that provided for a $50.0 million senior unsecured revolving credit facility, or our Senior Credit Facility, inclusive of a $5.0 million letter of credit subfacility, and is used for the working capital needs of the Company and its subsidiaries, as well as for other general corporate purposes. On March 31, 2016, we amended our Senior Credit Facility, which reduced the capacity under the facility from $50.0 million to $35.0 million and altered certain covenant calculations. As amended, our Senior Credit Facility continues to bear interest at the London Interbank Offered Rate, or LIBOR, plus 2.75% ; however, if at any time the Company’s leverage ratio, as defined in the credit agreement, is greater than 65% , interest on loans under our Senior Credit Facility will increase to LIBOR plus 3.25% . Our Senior Credit Facility is scheduled to mature on December 4, 2017 , but may be extended by us for one 12-month period, subject to the satisfaction of certain conditions and an extension fee of 0.25% . Our Senior Credit Facility contains a provision that once the outstanding balance is reduced below $25.0 million , then the capacity under the facility is permanently reduced to $25.0 million . At June 30, 2016 , the outstanding balance under our Senior Credit Facility was $32.1 million . We pay a fee of 0.25% on the unused portion of our Senior Credit Facility. The Credit Agreement includes customary financial maintenance covenants that require us to maintain certain ratios and benchmarks at the end of each quarter, as well as various customary affirmative and negative covenants as outlined in the First Amendment to Credit Agreement. We were in compliance with all applicable covenants at June 30, 2016 . Financing Activity During 2016 In connection with our 2016 Acquisition ( Note 4 ), we obtained $46.5 million in non-recourse mortgage financing, with a fixed interest rate of 4.5% and a maturity date of March 1, 2021 . We recognized $0.4 million of deferred financing costs related to this loan. During the six months ended June 30, 2016 , we refinanced three non-recourse mortgage loans totaling $145.0 million with new non-recourse mortgage loans totaling $189.0 million , which have a weighted-average interest rate of 3.9% and term of 4.7 years. We recognized an aggregate loss on extinguishment of debt totaling $1.0 million on these refinancings. Scheduled Debt Principal Payments Scheduled debt principal payments during the remainder of 2016 , each of the next four calendar years following December 31, 2016 , and thereafter are as follows (in thousands): Years Ending December 31, Total 2016 (remainder) $ 3,733 2017 299,727 2018 218,436 2019 144,564 2020 191,852 Thereafter through 2038 615,200 1,473,512 Deferred financing costs (a) (9,118 ) Fair market value adjustment (b) 3,571 Total $ 1,467,965 __________ (a) In accordance with ASU 2015-03, we reclassified deferred financing costs from Other assets to Non-recourse debt, net as of December 31, 2015 ( Note 2 ). (b) Represents the unamortized premium recorded as of June 30, 2016 in connection with the assumption of the Ritz-Carlton Key Biscayne mortgage loan as part of the acquisition of the hotel in May 2015.</t>
  </si>
  <si>
    <t>Commitments and Contingencies</t>
  </si>
  <si>
    <t>Commitments and Contingencies Disclosure [Abstract]</t>
  </si>
  <si>
    <t>Commitments and Contingencies At June 30, 2016 , we were not involved in any material litigation. Various claims and lawsuits arising in the normal course of business are pending against us, but we do not expect the results of such proceedings to have a material adverse effect on our consolidated financial position or results of operations. Renovation Commitments Certain of our hotel franchise and loan agreements require us to make planned renovations to our hotels ( Note 4 ). We do not currently expect to, and are not obligated to, fund any planned renovations on our Unconsolidated Hotels beyond our original investment. At June 30, 2016 , eight hotels were either undergoing renovation or in the planning stage of renovations, and we currently expect that three will be completed during the second half of 2016, four will be completed during the first half of 2017 and one will be completed during the first half of 2018. The following table summarizes our capital commitments related to our Consolidated Hotels (in thousands): June 30, 2016 December 31, 2015 Capital commitments $ 135,532 $ 114,193 Less: paid (91,567 ) (54,164 ) Unpaid commitments 43,965 60,029 Less: amounts in cash or restricted cash designated for renovations (29,706 ) (48,575 ) Unfunded commitments $ 14,259 $ 11,454 Ground Lease Commitments Three of our hotels are subject to ground leases. Scheduled future minimum ground lease payments during the remainder of 2016 , each of the next four calendar years following December 31, 2016 and thereafter are as follows (in thousands): Years Ending December 31, Total 2016 (remainder) $ 1,563 2017 3,181 2018 3,254 2019 3,328 2020 3,404 Thereafter through 2106 654,599 Total $ 669,329 For both the three months ended June 30, 2016 and 2015 , we recorded rent expense of $1.0 million , inclusive of percentage rents of $0.2 million for each period, related to these ground leases, which are included in Property taxes, insurance, rent and other in the consolidated financial statements. For the six months ended June 30, 2016 and 2015 , we recorded rent expense of $1.9 million and $1.8 million , respectively, inclusive of percentage rents of $0.3 million for each period, related to these ground leases.</t>
  </si>
  <si>
    <t>Equity</t>
  </si>
  <si>
    <t>Equity [Abstract]</t>
  </si>
  <si>
    <t xml:space="preserve"> Equity Transfers to Noncontrolling Interests On February 12, 2016, we acquired the remaining 25% interest in the Fairmont Sonoma Mission Inn &amp; Spa Venture from an unaffiliated third party for $20.6 million , bringing our ownership interest to 100% . In connection with this transaction, we also paid a fee to our Advisor of $0.5 million . Our acquisition of the additional interest in the venture is accounted for as an equity transaction, with no gain or loss recognized, and the components of accumulated other comprehensive loss are proportionately reallocated to us from the noncontrolling interest as presented in the consolidated statement of equity. The following table presents a reconciliation of the effect of transfers in noncontrolling interest (in thousands): Three Months Ended June 30, Six Months Ended June 30, 2016 2015 2016 2015 Net income (loss) attributable to CWI stockholders $ 4,530 $ 1,113 (6,385 ) (10,837 ) Transfers to noncontrolling interest Decrease in CWI’s additional paid-in capital for purchase of remaining 25% membership interest in Fairmont Sonoma Mission Inn &amp; Spa venture (a) — — (16,024 ) — Net transfers to noncontrolling interest — — (16,024 ) — Change from net income (loss) attributable to CWI and transfers to noncontrolling interest $ 4,530 $ 1,113 $ (22,409 ) $ (10,837 ) ___________ (a) Includes $0.5 million fee paid to our Advisor for the purchase of the remaining interest in the venture. Reclassifications Out of Accumulated Other Comprehensive Loss The following tables present a reconciliation of changes in Accumulated other comprehensive loss by component for the periods presented (in thousands): Three Months Ended June 30, Gains and Losses on Derivative Instruments 2016 2015 Beginning balance $ (2,352 ) $ (1,402 ) Other comprehensive loss before reclassifications (496 ) (70 ) Amounts reclassified from accumulated other comprehensive loss to: Interest expense 243 403 Equity in earnings of equity method investments in real estate 108 133 Total 351 536 Net current period other comprehensive (loss) income (145 ) 466 Net current period other comprehensive loss (gain) attributable to noncontrolling interests 3 (150 ) Ending balance $ (2,494 ) $ (1,086 ) Six Months Ended June 30, Gains and Losses on Derivative Instruments 2016 2015 Beginning balance $ (885 ) $ (517 ) Other comprehensive loss before reclassifications (1,794 ) (1,801 ) Amounts reclassified from accumulated other comprehensive loss to: Interest expense 518 807 Equity in earnings of equity method investments in real estate 218 265 Total 736 1,072 Reclassification to additional-paid in capital relating to purchase of remaining 25% membership interest in Fairmont Sonoma Mission Inn &amp; Spa venture (923 ) — Net current period other comprehensive loss (1,981 ) (729 ) Net current period other comprehensive loss attributable to noncontrolling interests 372 160 Ending balance $ (2,494 ) $ (1,086 ) Distributions Declared During the second quarter of 2016, our board of directors declared a quarterly distribution of $ 0.1425 per share, which was paid on July 15, 2016 to stockholders of record on June 30, 2016 , in the aggregate amount of $19.1 million . For the six months ended June 30, 2016, our board of directors declared distributions of $38.1 million , including distributions of $19.0 million declared during the three months ended March 31, 2016. We paid distributions of $37.9 million during the six months ended June 30, 2016, comprised of distributions declared during the three months ended March 31, 2016 and the three months ended December 31, 2015 of $19.0 million and $18.9 million , respectively.</t>
  </si>
  <si>
    <t>Subsequent Event</t>
  </si>
  <si>
    <t>Subsequent Events [Abstract]</t>
  </si>
  <si>
    <t>Subsequent Event On July 8, 2016, we refinanced the non-recourse mortgage loan of $164.0 million on the Ritz-Carlton Key Biscayne that had an interest rate of 6.1% and a remaining term of two years upon assumption at acquisition with a new non-recourse mortgage loan of $190.0 million that has a fixed interest rate of 4.0% and a term of five years . The proceeds of the refinancing were used to repay a portion of our Senior Credit Facility. As a result, through the date of this Report, the outstanding balance under our Senior Credit Facility was $22.8 million ( Note 9 ).</t>
  </si>
  <si>
    <t>Basis of Presentation (Policies)</t>
  </si>
  <si>
    <t>Basis of Presentation 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generally accepted accounting principles in the United States, or GAAP.</t>
  </si>
  <si>
    <t>Basis of Consolidation</t>
  </si>
  <si>
    <t>Basis of Consolidation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t>
  </si>
  <si>
    <t>Recently Adopted Accounting Policy</t>
  </si>
  <si>
    <t>On January 1, 2016, we adopted ASU 2015-03, Interest-Imputation of Interest (Subtopic 835-30) as described in the Recent Accounting Pronouncements section below. ASU 2015-03 changes the presentation of debt issuance costs, which were previously recognized as an asset and requires that they be presented in the balance sheet as a direct deduction from the carrying amount of that debt liability. As a result of adopting this guidance, we reclassified $8.6 million of deferred financing costs, net from Other assets to Non-recourse debt, net as of December 31, 2015. On January 1, 2016, we adopted the Financial Accounting Standards Board’s, or FASB’s, Accounting Standards Update, or ASU, 2015-02, Consolidation (Topic 810): Amendments to the Consolidation Analysis , as described in the Recent Accounting Pronouncements section below, which amends the current consolidation guidance, including introducing a separate consolidation analysis specific to limited partnerships and other similar entities. 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Certain decision-making rights within a loan or joint-venture agreement can cause us to consider an entity a VIE. Limited partnerships and other similar entities which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We performed this analysis on all of our subsidiary entities following the guidance in ASU 2015-02 to determine whether they qualify as VIEs and whether they should be consolidated or accounted for as equity investments in an unconsolidated venture. As a result of this change in guidance, we determined that five entities that were previously classified as voting interest entities should now be classified as VIEs as of January 1, 2016 and therefore included in our VIE disclosure. However, there was no change in determining whether or not we consolidate these entities as a result of the new guidance. We elected to retrospectively adopt ASU 2015-02 which resulted in changes to our VIE disclosures within the consolidated balance sheets. There were no other changes to our consolidated balance sheets or results of operations for the period presented.</t>
  </si>
  <si>
    <t>New Accounting Pronouncements</t>
  </si>
  <si>
    <t>Recent Accounting Pronouncements In May 2014, the FASB issued ASU 2014-09 , Revenue from Contracts with Customers (Topic 606). ASU 2014-09 is a comprehensive new revenue recognition model requiring a company to recognize revenue to depict the transfer of goods or services to a customer at an amount reflecting the consideration it expects to receive in exchange for those goods or services. Additionally, this guidance modifies disclosures regarding the nature, amount, timing and uncertainty of revenue and cash flows arising from contracts with customers. In August 2015, the FASB issued ASU 2015-14, which defers the effective date of ASU 2014-09 for all entities by one year, beginning in 2018, with early adoption permitted but not before 2017, the original public company effective date. We are currently evaluating the impact of ASU 2014-09 on our consolidated financial statements and have not yet determined the method by which we will adopt the standard. In February 2015 , the FASB issued ASU 2015-02, Consolidation (Topic 810). ASU 2015-02 amends the current consolidation guidance, including modification of the guidance for evaluating whether limited partnerships and similar legal entities are VIEs or voting interest entities. The guidance does not amend the existing disclosure requirements for VIEs or voting interest model entities. The guidance, however, modified the requirements to qualify under the voting interest model. Under the revised guidance, ASU 2015-02 requires an entity to classify a limited liability company or a limited partnership as a VIE unless the partnership provides partners with either substantive kick-out rights or substantive participating rights over the managing member or general partner. Refer to the discussion in the Basis of Consolidation section above. In April 2015, the FASB issued ASU 2015-03, Interest-Imputation of Interest (Subtopic 835-30). ASU 2015-03 changes the presentation of debt issuance costs, which were previously recognized as an asset, and requires that they be presented in the balance sheet as a direct deduction from the carrying amount of that debt liability. ASU 2015-03 does not affect the recognition and measurement guidance for debt issuance costs. ASU 2015-03 is effective for periods beginning after December 15, 2015 and retrospective application is required. We adopted ASU 2015-03 on January 1, 2016 and have disclosed the reclassification of our debt issuance costs in the Reclassifications section above. In September 2015, the FASB issued ASU 2015-16, Business Combinations (Topic 805). ASU 2015-16 eliminates the requirement that an acquirer in a business combination account for measurement period adjustments retrospectively. Instead, an acquirer will recognize a measurement period adjustment during the period in which it determines the amount of the adjustment, including the effect on earnings of any amounts it would have recorded in previous periods if the accounting had been completed at the acquisition date. ASU 2015-16 is effective for fiscal years beginning after December 15, 2015, including interim periods within those fiscal years, early adoption is permitted and prospective application is required for adjustments that are identified after the effective date of this update. We elected to early adopt ASU 2015-16 and implemented the standard prospectively beginning July 1, 2015. The adoption and implementation of the standard did not have a material impact on our consolidated financial statements. In February 2016, the FASB issued ASU 2016-02, Leases (Topic 842).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Additionally, the new standard requires extensive quantitative and qualitative disclosures. ASU 2016-02 is effective for U.S. GAAP public companies for fiscal years beginning after December 15, 2018, including interim periods within those fiscal years; for all other entities, the final lease standard will be effective for fiscal years beginning after December 15, 2019, and interim periods within fiscal years beginning after December 15, 2020. Early application will be permitted for all entities. The new standard must be adopted using a modified retrospective transition of the new guidance and provides for certain practical expedients. Transition will require application of the new model at the beginning of the earliest comparative period presented. We are evaluating the impact of the new standard and have not yet determined if it will have a material impact on our business or our consolidated financial statements. In March 2016, the FASB issued ASU 2016-05, Derivatives and Hedging (Topic 815) : Effect of Derivative Contract Novations on Existing Hedge Accounting Relationships. ASU 2016-05 clarifies that a change in counterparty to a derivative contract in and of itself, does not require the dedesignation of a hedging relationship. ASU 2016-05 is effective for fiscal years beginning after December 15, 2016, including interim periods within those years. Early adoption is permitted and entities have the option of adopting this guidance on a prospective basis to new derivative contracts or on a modified retrospective basis. We elected to early adopt ASU 2016-05 on January 1, 2016 on a prospective basis and there was no impact on our consolidated financial statements. In March 2016, the FASB issued ASU 2016-07, Investments - Equity Method and Joint Ventures (Topic 323). ASU 2016-07 simplifies the transition to the equity method of accounting. ASU 2016-07 eliminates the requirement to apply the equity method of accounting retrospectively when a reporting entity obtains significant influence over a previously held investment. Instead, the equity method of accounting will be applied prospectively from the date significant influence is obtained. The new standard should be applied prospectively for investments that qualify for the equity method of accounting in interim and annual periods beginning after December 15, 2016. Early adoption is permitted and we elected to early adopt this standard as of January 1, 2016. The adoption of this standard had no impact on our consolidated financial statements.</t>
  </si>
  <si>
    <t>Equity Method Investments</t>
  </si>
  <si>
    <t xml:space="preserve">Under the conventional approach of accounting for equity method investments, an investor applies its percentage ownership interest to the venture’s net income to determine the investor’s share of the earnings or losses of the venture. This approach is inappropriate if the venture’s capital structure gives different rights and priorities to its investors. We have priority returns on several of our equity method investments. Therefore, we follow the hypothetical liquidation at book value method in determining our share of these ventures’ earnings or losses for the reporting period as this method better reflects our claim on the ventures’ book value at the end of each reporting period. Earnings for our equity method investments are recognized in accordance with each respective investment agreement and, where applicable, based upon the allocation of the investment’s net assets at book value as if the investment were hypothetically liquidated at the end of each reporting period. </t>
  </si>
  <si>
    <t>Intangible assets and liabilities, included in Intangible assets, net and Accounts payable, accrued expenses and other liabilities, respectively, in the consolidated financial statements, Amortization of in-place lease intangibles and the villa/condo rental programs is included in Depreciation and amortization, and amortization of hotel parking garage lease, below-market hotel ground lease and above-market hotel ground lease intangibles is included in Property taxes, insurance, rent and other in the consolidated financial statements.</t>
  </si>
  <si>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 Derivative Assets and Liabilities — Our derivative assets and liabilities are comprised of interest rate swaps and caps. These derivative instruments were measured at fair value using readily observable market inputs, such as quotations on interest rates. These derivative instruments were classified as Level 2 as these instruments are custom, over-the-counter contracts with various bank counterparties that are not traded in an active market ( Note 8 ).</t>
  </si>
  <si>
    <t>Impairment</t>
  </si>
  <si>
    <t xml:space="preserve">We periodically assess whether there are any indicators that the value of our real estate investments may be impaired or that their carrying value may not be recoverable.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including any estimated proceeds from the eventual sale of the property’s asset group. If the future net undiscounted cash flow of the property’s asset group is less than the carrying value, the carrying value of the property’s asset group is considered not recoverable. We then measure the loss as the excess of the carrying value of the property’s asset group over its estimated fair value. The property’s asset group’s estimated fair value is primarily determined using market information from outside sources, such as broker quotes or recent comparable sales. In cases where the available market information is not deemed appropriate, we perform a future net cash flow analysis discounted for inherent risk associated with each asset to determine an estimated fair value. We determined that the significant inputs used to value these investments fall within Level 3 for fair value reporting. As a result of our assessments, we calculated an impairment charge based on market conditions and assumptions that existed at the time. The valuation of real estate is subject to significant judgment and actual results may differ materially if market conditions or the underlying assumptions change. </t>
  </si>
  <si>
    <t>Derivatives</t>
  </si>
  <si>
    <t>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until the hedged item is recognized in earnings. The ineffective portion of the change in fair value of any derivative is immediately recognized in earnings.</t>
  </si>
  <si>
    <t>Basis of Presentation (Tables)</t>
  </si>
  <si>
    <t>Schedule of Variable Interest Entities</t>
  </si>
  <si>
    <t>The following table presents a summary of selected financial data of consolidated VIEs included in the consolidated balance sheets (in thousands): June 30, 2016 December 31, 2015 Net investments in hotels $ 514,575 $ 510,295 Intangible assets, net 39,852 40,252 Total assets 586,509 589,530 Non-recourse debt, net $ 317,736 $ 318,936 Total liabilities 346,322 348,372</t>
  </si>
  <si>
    <t>Agreements and Transactions with Related Parties (Tables)</t>
  </si>
  <si>
    <t>Summary of fees paid to Related Parties</t>
  </si>
  <si>
    <t>The following tables present a summary of fees we paid; expenses we reimbursed and distributions we made to our Advisor, Subadvisor and other affiliates, as described below, in accordance with the terms of those agreements (in thousands): Three Months Ended June 30, Six Months Ended June 30, 2016 2015 2016 2015 Amounts Included in the Consolidated Statements of Operations Asset management fees $ 3,538 $ 2,841 $ 7,008 $ 5,394 Available Cash Distributions 1,586 2,045 4,093 3,892 Personnel and overhead reimbursements 1,604 1,778 3,579 3,626 Acquisition fees — 8,237 2,158 13,919 $ 6,728 $ 14,901 $ 16,838 $ 26,831 Other Transaction Fees Incurred Advisor fee for purchase of membership interest ( Note 11 ) $ — $ — $ 527 $ — Capitalized loan refinancing fee — 150 500 270 Capitalized acquisition fees for equity method investments — 1,915 — 1,915 $ — $ 2,065 $ 1,027 $ 2,185 The following table presents a summary of the amounts included in Due to related parties and affiliates in the consolidated financial statements (in thousands): June 30, 2016 December 31, 2015 Amounts Due to Related Parties and Affiliates Reimbursable costs $ 1,609 $ 1,605 Other amounts due to our Advisor 1,266 1,105 Due to joint-venture partners and other 118 394 $ 2,993 $ 3,104</t>
  </si>
  <si>
    <t>Net Investment in Hotels (Tables)</t>
  </si>
  <si>
    <t>Schedule of Hotel Properties</t>
  </si>
  <si>
    <t>Net investments in hotels are summarized as follows (in thousands): June 30, 2016 December 31, 2015 Buildings $ 1,686,579 $ 1,629,741 Land 386,512 371,712 Furniture, fixtures and equipment 126,617 121,722 Building and site improvements 76,858 63,456 Construction in progress 39,746 22,310 Hotels, at cost 2,316,312 2,208,941 Less: Accumulated depreciation (154,584 ) (115,639 ) Net investments in hotels $ 2,161,728 $ 2,093,302</t>
  </si>
  <si>
    <t>Schedule Net Assets Acquired in Business Combination</t>
  </si>
  <si>
    <t>(a) The purchase price was allocated to the assets acquired and liabilities assumed based upon their preliminary fair values. The information in this table is based on the current best estimates of management. We are in the process of finalizing our assessment of the fair value of the assets acquired and liabilities assumed. Accordingly, the fair value of these assets acquired and liabilities assumed is subject to change. The following tables present a summary of assets acquired and liabilities assumed in this business combination, at the date of acquisition, and revenues and earnings thereon since the date of acquisition through June 30, 2016 (in thousands): Equinox (a) Acquisition date February 17, 2016 Cash consideration $ 74,224 Assets acquired at fair value: Land $ 14,800 Building and site improvements 58,396 Furniture, fixtures and equipment 1,100 Accounts receivable 534 Other assets 854 Liabilities assumed at fair value: Accounts payable, accrued expenses and other liabilities (1,460 ) Net assets acquired at fair value $ 74,224</t>
  </si>
  <si>
    <t>Schedule Of Revenues and Net Income</t>
  </si>
  <si>
    <t xml:space="preserve"> From Acquisition date through June 30, 2016 Revenues $ 5,646 Net loss $ 385</t>
  </si>
  <si>
    <t>Equity Investment in Real Estate (Tables)</t>
  </si>
  <si>
    <t>Schedule Equity Method Investments</t>
  </si>
  <si>
    <t>The following table sets forth our share of equity in earnings from our Unconsolidated Hotels, which are based on the hypothetical liquidation at book value model, as well as certain amortization adjustments related to basis differentials from acquisitions of investments (in thousands): Three Months Ended June 30, Six Months Ended June 30, Venture 2016 2015 2016 2015 Marriott Sawgrass Golf Resort &amp; Spa Venture $ 1,097 $ 1,197 $ 2,222 $ 1,197 Ritz-Carlton Philadelphia Venture 741 418 1,386 418 Hyatt French Quarter Venture 743 683 983 1,518 Westin Atlanta Venture 232 (42 ) 524 (217 ) Total equity in earnings of equity method investments in real estate $ 2,813 $ 2,256 $ 5,115 $ 2,916 The following table sets forth our ownership interests in our equity investments in real estate and their respective carrying values. The carrying values of these ventures are affected by the timing and nature of distributions (dollars in thousands): Unconsolidated Hotels State Number of Rooms % Owned Our Initial Investment (a) Acquisition Date Hotel Type Renovation Status at June 30, 2016 Carrying Value at June 30, 2016 December 31, 2015 Hyatt French Quarter Venture (b) LA 254 80% $ 13,000 9/6/2011 Full-service Completed $ 1,026 $ 1,752 Westin Atlanta Venture (c) GA 372 57% 13,170 10/3/2012 Full-service Completed 6,662 7,156 Marriott Sawgrass Golf Resort &amp; Spa Venture (d) (e) FL 511 50% 33,758 10/3/2014 Resort In progress 33,592 32,668 Ritz-Carlton Philadelphia Venture (f) PA 299 60% 38,327 5/15/2015 Full-service In progress 39,373 38,325 1,436 $ 98,255 $ 80,653 $ 79,901 ___________ (a) This amount represents purchase price plus capitalized costs, inclusive of fees paid to our Advisor, at the time of acquisition. (b) We received cash distributions of $0.2 million and $1.4 million from this investment during the three and six months ended June 30, 2016 , respectively. (c) We received cash distributions of $0.7 million and $1.0 million from this investment during the three and six months ended June 30, 2016 , respectively. (d) We received cash distributions of $1.3 million from this investment during both the three and six months ended June 30, 2016 . (e) This investment is considered a VIE ( Note 2 ). We do not consolidate this entity because we are not the primary beneficiary and the nature of our involvement in the activities of the entity allows us to exercise significant influence but does not give us power over decisions that significantly affect the economic performance of the entity. (f) We received cash distributions of $0.2 million and $0.3 million from this investment during the three and six months ended June 30, 2016 , respectively.</t>
  </si>
  <si>
    <t>Intangible Assets and Liabilities (Tables)</t>
  </si>
  <si>
    <t>Schedule of Intangible Assets and Liabilities</t>
  </si>
  <si>
    <t>Intangible assets and liabilities, included in Intangible assets, net and Accounts payable, accrued expenses and other liabilities, respectively, in the consolidated financial statements, are summarized as follows (dollars in thousands): June 30, 2016 December 31, 2015 Amortization Period (Years) Gross Carrying Amount Accumulated Amortization Net Carrying Amount Gross Accumulated Net Carrying Amortizable Intangible Assets Villa/condo rental programs 45 – 55 $ 72,400 $ (2,758 ) $ 69,642 $ 72,400 $ (2,005 ) $ 70,395 Below-market hotel ground leases and parking garage lease 10 - 93 11,655 (433 ) 11,222 11,655 (337 ) 11,318 In-place leases 2 – 21 317 (190 ) 127 317 (153 ) 164 Total intangible assets, net $ 84,372 $ (3,381 ) $ 80,991 $ 84,372 $ (2,495 ) $ 81,877 Amortizable Intangible Liability Above-market hotel ground lease 85 $ (2,100 ) $ 52 $ (2,048 ) $ (2,100 ) $ 39 $ (2,061 )</t>
  </si>
  <si>
    <t>Risk Management and Use of Derivative Financial Instruments (Tables)</t>
  </si>
  <si>
    <t>Schedule of Derivative Instruments on our Consolidated Hotels</t>
  </si>
  <si>
    <t>The following table sets forth certain information regarding our derivative instruments on our Consolidated Hotels (in thousands): Derivatives Designated as Hedging Instruments Asset Derivatives Fair Value at Liability Derivatives Fair Value at Balance Sheet Location June 30, 2016 December 31, 2015 June 30, 2016 December 31, 2015 Interest rate swaps Other assets $ — $ 109 $ — $ — Interest rate caps Other assets 25 117 — — Interest rate swaps Accounts payable, accrued expenses and other liabilities — — (271 ) (716 ) $ 25 $ 226 $ (271 ) $ (716 )</t>
  </si>
  <si>
    <t>Schedule of Derivative Instruments</t>
  </si>
  <si>
    <t>The interest rate swaps and caps that we had outstanding on our Consolidated Hotels at June 30, 2016 were designated as cash flow hedges and are summarized as follows (dollars in thousands): Number of Face Fair Value at Interest Rate Derivatives Instruments Amount June 30, 2016 Interest rate swaps 2 $ 69,200 $ (271 ) Interest rate caps 8 304,700 25 $ (246 )</t>
  </si>
  <si>
    <t>Debt (Tables)</t>
  </si>
  <si>
    <t>Schedule of Debt</t>
  </si>
  <si>
    <t>The following table presents the non-recourse debt, net on our Consolidated Hotel investments (dollars in thousands): Carrying Amount at Interest Rate Range Current Maturity Date Range (a) June 30, 2016 December 31, 2015 Fixed rate 3.6% - 6.1% 6/2017 - 9/2038 $ 1,064,002 $ 957,189 Variable rate (b) 2.7% - 7.7% 3/2017 - 12/2020 371,877 393,646 $ 1,435,879 $ 1,350,835 ___________ (a) Many of our mortgage loans have extension options, which are subject to certain conditions. The maturity dates in the table do not reflect the extension options. (b) These mortgage loans have variable interest rates, which have effectively been capped or converted to fixed rates through the use of interest rate caps or swaps ( Note 8 ). The interest rate range presented for these mortgage loans reflect the rates in effect at June 30, 2016 through the use of an interest rate cap or swap, when applicable.</t>
  </si>
  <si>
    <t>Debt Maturity Schedule</t>
  </si>
  <si>
    <t>ncipal Payments Scheduled debt principal payments during the remainder of 2016 , each of the next four calendar years following December 31, 2016 , and thereafter are as follows (in thousands): Years Ending December 31, Total 2016 (remainder) $ 3,733 2017 299,727 2018 218,436 2019 144,564 2020 191,852 Thereafter through 2038 615,200 1,473,512 Deferred financing costs (a) (9,118 ) Fair market value adjustment (b) 3,571 Total $ 1,467,965 __________ (a) In accordance with ASU 2015-03, we reclassified deferred financing costs from Other assets to Non-recourse debt, net as of December 31, 2015 ( Note 2 ). (b) Represents the unamortized premium recorded as of June 30, 2016 in connection with the assumption of the Ritz-Carlton Key Biscayne mortgage loan as part of the acquisition of the hotel in May 2015.</t>
  </si>
  <si>
    <t>Commitments and Contingencies (Tables)</t>
  </si>
  <si>
    <t>Schedule of Funding Commitments</t>
  </si>
  <si>
    <t>The following table summarizes our capital commitments related to our Consolidated Hotels (in thousands): June 30, 2016 December 31, 2015 Capital commitments $ 135,532 $ 114,193 Less: paid (91,567 ) (54,164 ) Unpaid commitments 43,965 60,029 Less: amounts in cash or restricted cash designated for renovations (29,706 ) (48,575 ) Unfunded commitments $ 14,259 $ 11,454</t>
  </si>
  <si>
    <t>Schedule of Future Minimum Lease Payments for Leases</t>
  </si>
  <si>
    <t>Scheduled future minimum ground lease payments during the remainder of 2016 , each of the next four calendar years following December 31, 2016 and thereafter are as follows (in thousands): Years Ending December 31, Total 2016 (remainder) $ 1,563 2017 3,181 2018 3,254 2019 3,328 2020 3,404 Thereafter through 2106 654,599 Total $ 669,329</t>
  </si>
  <si>
    <t>Equity (Tables)</t>
  </si>
  <si>
    <t>Transfers to Noncontrolling Interests</t>
  </si>
  <si>
    <t>The following table presents a reconciliation of the effect of transfers in noncontrolling interest (in thousands): Three Months Ended June 30, Six Months Ended June 30, 2016 2015 2016 2015 Net income (loss) attributable to CWI stockholders $ 4,530 $ 1,113 (6,385 ) (10,837 ) Transfers to noncontrolling interest Decrease in CWI’s additional paid-in capital for purchase of remaining 25% membership interest in Fairmont Sonoma Mission Inn &amp; Spa venture (a) — — (16,024 ) — Net transfers to noncontrolling interest — — (16,024 ) — Change from net income (loss) attributable to CWI and transfers to noncontrolling interest $ 4,530 $ 1,113 $ (22,409 ) $ (10,837 ) ___________ (a) Includes $0.5 million fee paid to our Advisor for the purchase of the remaining interest in the venture.</t>
  </si>
  <si>
    <t>Reclassifications Out of Accumulated Other Comprehensive Loss</t>
  </si>
  <si>
    <t>The following tables present a reconciliation of changes in Accumulated other comprehensive loss by component for the periods presented (in thousands): Three Months Ended June 30, Gains and Losses on Derivative Instruments 2016 2015 Beginning balance $ (2,352 ) $ (1,402 ) Other comprehensive loss before reclassifications (496 ) (70 ) Amounts reclassified from accumulated other comprehensive loss to: Interest expense 243 403 Equity in earnings of equity method investments in real estate 108 133 Total 351 536 Net current period other comprehensive (loss) income (145 ) 466 Net current period other comprehensive loss (gain) attributable to noncontrolling interests 3 (150 ) Ending balance $ (2,494 ) $ (1,086 ) Six Months Ended June 30, Gains and Losses on Derivative Instruments 2016 2015 Beginning balance $ (885 ) $ (517 ) Other comprehensive loss before reclassifications (1,794 ) (1,801 ) Amounts reclassified from accumulated other comprehensive loss to: Interest expense 518 807 Equity in earnings of equity method investments in real estate 218 265 Total 736 1,072 Reclassification to additional-paid in capital relating to purchase of remaining 25% membership interest in Fairmont Sonoma Mission Inn &amp; Spa venture (923 ) — Net current period other comprehensive loss (1,981 ) (729 ) Net current period other comprehensive loss attributable to noncontrolling interests 372 160 Ending balance $ (2,494 ) $ (1,086 )</t>
  </si>
  <si>
    <t>Business (Narratives) (Details) $ in Millions</t>
  </si>
  <si>
    <t>12 Months Ended</t>
  </si>
  <si>
    <t>36 Months Ended</t>
  </si>
  <si>
    <t>70 Months Ended</t>
  </si>
  <si>
    <t>Dec. 31, 2014USD ($)</t>
  </si>
  <si>
    <t>Sep. 15, 2013USD ($)</t>
  </si>
  <si>
    <t>Jun. 30, 2016USD ($)property</t>
  </si>
  <si>
    <t>Capital interest ownership in operating partnership</t>
  </si>
  <si>
    <t>99.985%</t>
  </si>
  <si>
    <t>Number of properties | property</t>
  </si>
  <si>
    <t>Proceeds from issuance, initial public offering</t>
  </si>
  <si>
    <t>Proceeds from follow on offering</t>
  </si>
  <si>
    <t>Proceeds from DRIP</t>
  </si>
  <si>
    <t>Basis of Presentation Basis of Presentation (Narratives) (Details) $ in Thousands</t>
  </si>
  <si>
    <t>Jun. 30, 2016USD ($)vieshares</t>
  </si>
  <si>
    <t>Jun. 30, 2015USD ($)shares</t>
  </si>
  <si>
    <t>Dec. 31, 2015USD ($)</t>
  </si>
  <si>
    <t>Organization and Offering</t>
  </si>
  <si>
    <t>Variable interest entities, count | vie</t>
  </si>
  <si>
    <t>Variable interest entities consolidated, count | vie</t>
  </si>
  <si>
    <t>Stock repurchased during period, shares | shares</t>
  </si>
  <si>
    <t>Treasury Stock</t>
  </si>
  <si>
    <t>Prior period reclassification adjustment</t>
  </si>
  <si>
    <t>ASU 2015-02</t>
  </si>
  <si>
    <t>ASU 2015-03 | Other assets</t>
  </si>
  <si>
    <t>ASU 2015-03 | Non recourse debt</t>
  </si>
  <si>
    <t>Basis of Presentation (Details) - USD ($) $ in Thousands</t>
  </si>
  <si>
    <t>Assets</t>
  </si>
  <si>
    <t>Liabilities</t>
  </si>
  <si>
    <t>Carrying value of mortgage</t>
  </si>
  <si>
    <t>Variable Interest Entity</t>
  </si>
  <si>
    <t>Agreements and Transactions with Related Parties (Narratives) (Details) $ in Millions</t>
  </si>
  <si>
    <t>Jun. 30, 2016investmentshares</t>
  </si>
  <si>
    <t>Jun. 30, 2015USD ($)</t>
  </si>
  <si>
    <t>Dec. 31, 2015shares</t>
  </si>
  <si>
    <t>Agreement with Our Advisors and Affiliates</t>
  </si>
  <si>
    <t>Percentage of fees earned by advisor paid to subadvisor</t>
  </si>
  <si>
    <t>20.00%</t>
  </si>
  <si>
    <t>Asset Management Fees and Loan Refinancing Fees</t>
  </si>
  <si>
    <t>Percentage of asset management fee (based on the aggregate average invested value of investments)</t>
  </si>
  <si>
    <t>0.50%</t>
  </si>
  <si>
    <t>Percentage disposition fee</t>
  </si>
  <si>
    <t>1.50%</t>
  </si>
  <si>
    <t>Loan refinancing fee percentage</t>
  </si>
  <si>
    <t>1.00%</t>
  </si>
  <si>
    <t>Asset management fees settled In shares, value | $</t>
  </si>
  <si>
    <t>Common stock, shares outstanding | shares</t>
  </si>
  <si>
    <t>Available Cash Distribution</t>
  </si>
  <si>
    <t>Percentage of available cash distribution</t>
  </si>
  <si>
    <t>10.00%</t>
  </si>
  <si>
    <t>General partners distribution percentage of net proceeds</t>
  </si>
  <si>
    <t>15.00%</t>
  </si>
  <si>
    <t>Personnel and Overhead Reimbursement</t>
  </si>
  <si>
    <t>Shares issued to satisfy fees due to affiliate, value | $</t>
  </si>
  <si>
    <t>Acquisition Fee</t>
  </si>
  <si>
    <t>Jointly owned investments with affiliate | investment</t>
  </si>
  <si>
    <t>Advisor</t>
  </si>
  <si>
    <t>Percentage of common stock owned</t>
  </si>
  <si>
    <t>1.10%</t>
  </si>
  <si>
    <t>Contract purchase price | Maximum</t>
  </si>
  <si>
    <t>Percentage of acquisition fees</t>
  </si>
  <si>
    <t>6.00%</t>
  </si>
  <si>
    <t>Invested asset</t>
  </si>
  <si>
    <t>2.50%</t>
  </si>
  <si>
    <t>Agreements and Transactions with Related Parties (Details 1) - USD ($) $ in Thousands</t>
  </si>
  <si>
    <t>Amounts Included in the Consolidated Statements of Operations</t>
  </si>
  <si>
    <t>Asset management fees</t>
  </si>
  <si>
    <t>Personnel and overhead reimbursements</t>
  </si>
  <si>
    <t>Acquisition fees</t>
  </si>
  <si>
    <t>Related party fees included in operating expenses</t>
  </si>
  <si>
    <t>Other Transaction Fees Incurred</t>
  </si>
  <si>
    <t>Advisor fee for purchase of membership interest (Note 11)</t>
  </si>
  <si>
    <t>Capitalized loan refinancing fee</t>
  </si>
  <si>
    <t>Capitalized acquisition fees for equity method investments</t>
  </si>
  <si>
    <t>Other transaction fees incurred</t>
  </si>
  <si>
    <t>Agreements and Transactions with Related Parties (Details 2) - USD ($) $ in Thousands</t>
  </si>
  <si>
    <t>Amounts Due to Related Parties and Affiliates</t>
  </si>
  <si>
    <t>Reimbursable costs</t>
  </si>
  <si>
    <t>Other amounts due to our Advisor</t>
  </si>
  <si>
    <t>Due to joint-venture partners and other</t>
  </si>
  <si>
    <t>Due to affiliates</t>
  </si>
  <si>
    <t>Net Investment in Hotels (Narratives) (Details) $ in Thousands</t>
  </si>
  <si>
    <t>Feb. 17, 2016USD ($)property</t>
  </si>
  <si>
    <t>Jun. 30, 2016USD ($)</t>
  </si>
  <si>
    <t>Business Acquisition, Cost of Acquired Entity, Purchase Price</t>
  </si>
  <si>
    <t>Real estate under construction</t>
  </si>
  <si>
    <t>Capitalized construction cost</t>
  </si>
  <si>
    <t>(Decrease) increase in accrued capital expenditures</t>
  </si>
  <si>
    <t>Equinox | Consolidated</t>
  </si>
  <si>
    <t>Number Of properties acquired | property</t>
  </si>
  <si>
    <t>Net assets acquired at fair value</t>
  </si>
  <si>
    <t>Acquisition fees paid to advisor</t>
  </si>
  <si>
    <t>Net Investment in Hotels (Details 1) - USD ($) $ in Thousands</t>
  </si>
  <si>
    <t>Buildings</t>
  </si>
  <si>
    <t>Land</t>
  </si>
  <si>
    <t>Furniture, fixtures &amp; equipment</t>
  </si>
  <si>
    <t>Building and site improvements</t>
  </si>
  <si>
    <t>Construction in progress</t>
  </si>
  <si>
    <t>Less: Accumulated depreciation</t>
  </si>
  <si>
    <t>Net Investment in Hotels (Details 2) - USD ($) $ in Thousands</t>
  </si>
  <si>
    <t>Feb. 17, 2016</t>
  </si>
  <si>
    <t>Acquisition consideration</t>
  </si>
  <si>
    <t>Cash consideration</t>
  </si>
  <si>
    <t>Consolidated | Equinox</t>
  </si>
  <si>
    <t>Assets acquired at fair value:</t>
  </si>
  <si>
    <t>Furniture, fixtures and equipment</t>
  </si>
  <si>
    <t>Liabilities assumed at fair value:</t>
  </si>
  <si>
    <t>Net Investment in Hotels (Details 3) - USD ($) $ in Thousands</t>
  </si>
  <si>
    <t>4 Months Ended</t>
  </si>
  <si>
    <t>Revenue and Earning after acquistion:</t>
  </si>
  <si>
    <t>Revenues</t>
  </si>
  <si>
    <t>Net income (loss)</t>
  </si>
  <si>
    <t>Equity Investment in Real Estate (Narratives) (Details) $ in Millions</t>
  </si>
  <si>
    <t>Equity Method Investment, Financial Statement, Reported Amounts</t>
  </si>
  <si>
    <t>Number of properties</t>
  </si>
  <si>
    <t>Aggregate unamortized basis difference on equity investments | $</t>
  </si>
  <si>
    <t>Amortization of basis differences | $</t>
  </si>
  <si>
    <t>Unconsolidated</t>
  </si>
  <si>
    <t>Unconsolidated | CWI 2</t>
  </si>
  <si>
    <t>Unconsolidated | Third Party</t>
  </si>
  <si>
    <t>Equity Investment in Real Estate (Details 1) $ in Thousands</t>
  </si>
  <si>
    <t>May 15, 2015USD ($)</t>
  </si>
  <si>
    <t>Oct. 03, 2014USD ($)</t>
  </si>
  <si>
    <t>Oct. 03, 2012USD ($)</t>
  </si>
  <si>
    <t>Sep. 06, 2011USD ($)</t>
  </si>
  <si>
    <t>Jun. 30, 2016USD ($)room</t>
  </si>
  <si>
    <t>Hotel Details</t>
  </si>
  <si>
    <t>Carrying Value</t>
  </si>
  <si>
    <t>Distributions from equity method investments (return of capital)</t>
  </si>
  <si>
    <t>Rooms | room</t>
  </si>
  <si>
    <t>Our investments</t>
  </si>
  <si>
    <t>Hyatt New Orleans French Quarter | Unconsolidated</t>
  </si>
  <si>
    <t>State</t>
  </si>
  <si>
    <t>LA</t>
  </si>
  <si>
    <t>Ownership interest, unconsolidated</t>
  </si>
  <si>
    <t>80.00%</t>
  </si>
  <si>
    <t>Acquisition Date</t>
  </si>
  <si>
    <t>Sep. 6,
		2011</t>
  </si>
  <si>
    <t>Hotel Type</t>
  </si>
  <si>
    <t>Full-service</t>
  </si>
  <si>
    <t>Westin Atlanta Venture | Unconsolidated</t>
  </si>
  <si>
    <t>GA</t>
  </si>
  <si>
    <t>57.00%</t>
  </si>
  <si>
    <t>Oct. 3,
		2012</t>
  </si>
  <si>
    <t>Marriott Sawgrass Golf Resort &amp; Spa Venture | Unconsolidated</t>
  </si>
  <si>
    <t>FL</t>
  </si>
  <si>
    <t>50.00%</t>
  </si>
  <si>
    <t>Oct. 3,
		2014</t>
  </si>
  <si>
    <t>Resort</t>
  </si>
  <si>
    <t>Ritz-Carlton Philadelphia Venture | Unconsolidated</t>
  </si>
  <si>
    <t>PA</t>
  </si>
  <si>
    <t>60.00%</t>
  </si>
  <si>
    <t>May 15,
		2015</t>
  </si>
  <si>
    <t>Equity Investment in Real Estate (Details 2) - USD ($) $ in Thousands</t>
  </si>
  <si>
    <t>Income (Loss) from Equity Method Investments, Net of Dividends or Distributions</t>
  </si>
  <si>
    <t>Total equity in earnings of equity method investments in real estate</t>
  </si>
  <si>
    <t>Hyatt French Quarter Venture | Unconsolidated</t>
  </si>
  <si>
    <t>Intangible Assets and Liabilities (Narratives) (Details) - USD ($) $ in Millions</t>
  </si>
  <si>
    <t>Net amortization of intangibles</t>
  </si>
  <si>
    <t>Intangible Assets and Liabilities (Details 1) - USD ($) $ in Thousands</t>
  </si>
  <si>
    <t>Amortizable Intangible Assets</t>
  </si>
  <si>
    <t>Gross Carrying Amount</t>
  </si>
  <si>
    <t>Accumulated Amortization</t>
  </si>
  <si>
    <t>Net Carrying Amount</t>
  </si>
  <si>
    <t>Above-market hotel ground lease</t>
  </si>
  <si>
    <t>Finite Lived Intangible Liabilities Net</t>
  </si>
  <si>
    <t>Finite-lived intangible liability, useful life</t>
  </si>
  <si>
    <t>85 years</t>
  </si>
  <si>
    <t>Finite-lived intangible liability, gross</t>
  </si>
  <si>
    <t>Finite-lived intangible liability, accumulated depreciation</t>
  </si>
  <si>
    <t>Finite-lived intangible liabilities, net</t>
  </si>
  <si>
    <t>Villa/condo rental program</t>
  </si>
  <si>
    <t>Villa/condo rental program | Maximum</t>
  </si>
  <si>
    <t>Finite-lived intangible asset, useful life</t>
  </si>
  <si>
    <t>55 years</t>
  </si>
  <si>
    <t>Villa/condo rental program | Minimum</t>
  </si>
  <si>
    <t>45 years</t>
  </si>
  <si>
    <t>Below-market hotel ground leases</t>
  </si>
  <si>
    <t>Below-market hotel ground leases | Maximum</t>
  </si>
  <si>
    <t>93 years</t>
  </si>
  <si>
    <t>Below-market hotel ground leases | Minimum</t>
  </si>
  <si>
    <t>10 years</t>
  </si>
  <si>
    <t>In-place leases</t>
  </si>
  <si>
    <t>In-place leases | Maximum</t>
  </si>
  <si>
    <t>21 years</t>
  </si>
  <si>
    <t>In-place leases | Minimum</t>
  </si>
  <si>
    <t>2 years</t>
  </si>
  <si>
    <t>Fair Value Measurements (Narratives) (Details) - USD ($) $ in Thousands</t>
  </si>
  <si>
    <t>Financial Instruments, Financial Liabilities, Balance Sheet Groupings</t>
  </si>
  <si>
    <t>Estimated fair value | Impaired Properties</t>
  </si>
  <si>
    <t>Properties, fair value</t>
  </si>
  <si>
    <t>Level 3 | Reported Value</t>
  </si>
  <si>
    <t>Debt instrument value</t>
  </si>
  <si>
    <t>Level 3 | Estimated fair value</t>
  </si>
  <si>
    <t>Risk Management and Use of Derivative Financial Instruments (Narratives) (Details) - USD ($)</t>
  </si>
  <si>
    <t>Concentration Risk</t>
  </si>
  <si>
    <t>Collateral posted for derivative positions</t>
  </si>
  <si>
    <t>Amounts reported in OCI related to interest rate swaps to be reclassified to interest expense</t>
  </si>
  <si>
    <t>Total credit exposure on derivatives</t>
  </si>
  <si>
    <t>Derivatives in net liability position, fair value</t>
  </si>
  <si>
    <t>Potential loss on contract termination for default</t>
  </si>
  <si>
    <t>Gains and Losses on Derivative Instruments</t>
  </si>
  <si>
    <t>Unrealized loss recognized in OCI</t>
  </si>
  <si>
    <t>Individual Counterparty</t>
  </si>
  <si>
    <t>Amounts reclassified from accumulated other comprehensive loss | Gains and Losses on Derivative Instruments</t>
  </si>
  <si>
    <t>Risk Management and Use of Derivative Financial Instruments (Details 1) - Designated as hedging - USD ($) $ in Thousands</t>
  </si>
  <si>
    <t>Derivatives, Fair Value</t>
  </si>
  <si>
    <t>Derivative asset, fair value, net</t>
  </si>
  <si>
    <t>Derivative liability, fair value, net</t>
  </si>
  <si>
    <t>Interest rate swaps | Other assets</t>
  </si>
  <si>
    <t>Interest rate swaps | Accounts payable, accrued expenses and other liabilities</t>
  </si>
  <si>
    <t>Interest rate caps | Other assets</t>
  </si>
  <si>
    <t>Risk Management and Use of Derivative Financial Instruments (Details 2) - Designated as hedging</t>
  </si>
  <si>
    <t>Jun. 30, 2016USD ($)instrument</t>
  </si>
  <si>
    <t>Derivative</t>
  </si>
  <si>
    <t>Fair Value</t>
  </si>
  <si>
    <t>Interest rate swaps | Cash flow hedging</t>
  </si>
  <si>
    <t>Number of Instruments | instrument</t>
  </si>
  <si>
    <t>Notional Amount</t>
  </si>
  <si>
    <t>Interest rate caps | Cash flow hedging</t>
  </si>
  <si>
    <t>Debt (Narrative) (Details)</t>
  </si>
  <si>
    <t>Mar. 31, 2016USD ($)</t>
  </si>
  <si>
    <t>Jun. 30, 2016USD ($)loan</t>
  </si>
  <si>
    <t>Mortgage debt</t>
  </si>
  <si>
    <t>Long-term line of credit</t>
  </si>
  <si>
    <t>Repayments of secured debt</t>
  </si>
  <si>
    <t>Loss on extinguishment of debt</t>
  </si>
  <si>
    <t>Debt instrument, maturity date</t>
  </si>
  <si>
    <t>Mar. 1,
		2021</t>
  </si>
  <si>
    <t>Debt instrument face amount</t>
  </si>
  <si>
    <t>Debt, weighted average interest rate</t>
  </si>
  <si>
    <t>4.50%</t>
  </si>
  <si>
    <t>Debt Refinanced</t>
  </si>
  <si>
    <t>3.90%</t>
  </si>
  <si>
    <t>Number of loans fefinanced, count | loan</t>
  </si>
  <si>
    <t>Debt instrument, term</t>
  </si>
  <si>
    <t>4 years 8 months 4 days</t>
  </si>
  <si>
    <t>Revolving Credit Facility | Unsecured Debt</t>
  </si>
  <si>
    <t>Maximum borrowing capacity</t>
  </si>
  <si>
    <t>Senior credit facility leverage ratio threshold</t>
  </si>
  <si>
    <t>65.00%</t>
  </si>
  <si>
    <t>Dec. 4,
		2017</t>
  </si>
  <si>
    <t>Extension Fee</t>
  </si>
  <si>
    <t>0.25%</t>
  </si>
  <si>
    <t>Debt instrument funding capacity threshold</t>
  </si>
  <si>
    <t>Unused commitment fee percentage</t>
  </si>
  <si>
    <t>Letter of Credit | Unsecured Debt</t>
  </si>
  <si>
    <t>LIBOR | Revolving Credit Facility | Unsecured Debt</t>
  </si>
  <si>
    <t>Debt instrument, basis spread on variable rate</t>
  </si>
  <si>
    <t>2.75%</t>
  </si>
  <si>
    <t>LIBOR | Revolving Credit Facility | Unsecured Debt | Event I</t>
  </si>
  <si>
    <t>3.25%</t>
  </si>
  <si>
    <t>Debt (Details 1) - USD ($) $ in Thousands</t>
  </si>
  <si>
    <t>Fixed rate</t>
  </si>
  <si>
    <t>Fixed rate | Minimum</t>
  </si>
  <si>
    <t>Effective Interest Rate</t>
  </si>
  <si>
    <t>3.60%</t>
  </si>
  <si>
    <t>Current Maturity Date</t>
  </si>
  <si>
    <t>Jun. 30,
		2017</t>
  </si>
  <si>
    <t>Fixed rate | Maximum</t>
  </si>
  <si>
    <t>6.10%</t>
  </si>
  <si>
    <t>Sep. 30,
		2038</t>
  </si>
  <si>
    <t>Variable rate</t>
  </si>
  <si>
    <t>Variable rate | Minimum</t>
  </si>
  <si>
    <t>2.70%</t>
  </si>
  <si>
    <t>Mar. 31,
		2017</t>
  </si>
  <si>
    <t>Variable rate | Maximum</t>
  </si>
  <si>
    <t>7.70%</t>
  </si>
  <si>
    <t>Dec. 20,
		2020</t>
  </si>
  <si>
    <t>Debt (Details 2) $ in Thousands</t>
  </si>
  <si>
    <t>Long-term Debt, by Maturity</t>
  </si>
  <si>
    <t>2016 (remainder)</t>
  </si>
  <si>
    <t>Thereafter through 2038</t>
  </si>
  <si>
    <t>Total Debt</t>
  </si>
  <si>
    <t>Fair market value adjustment</t>
  </si>
  <si>
    <t>Commitments and Contingencies (Narratives) (Details) $ in Millions</t>
  </si>
  <si>
    <t>Jun. 30, 2018property</t>
  </si>
  <si>
    <t>Jun. 30, 2017property</t>
  </si>
  <si>
    <t>Dec. 31, 2016property</t>
  </si>
  <si>
    <t>Funding Commitments</t>
  </si>
  <si>
    <t>Properties under renovation | property</t>
  </si>
  <si>
    <t>Rent expense | $</t>
  </si>
  <si>
    <t>Annual Percentage Rent</t>
  </si>
  <si>
    <t>Forecast</t>
  </si>
  <si>
    <t>Number Of construction projects expected to be completed | property</t>
  </si>
  <si>
    <t>Commitments and Contingencies (Details 1) - USD ($) $ in Thousands</t>
  </si>
  <si>
    <t>Capital Commitments</t>
  </si>
  <si>
    <t>Less: Paid</t>
  </si>
  <si>
    <t>Unpaid commitment</t>
  </si>
  <si>
    <t>Less: Amount Held in Escrow</t>
  </si>
  <si>
    <t>Unfunded Commitment</t>
  </si>
  <si>
    <t>Commitments and Contingencies (Details 2) $ in Thousands</t>
  </si>
  <si>
    <t>Leases, Future Minimum Payments Receivable, Fiscal Year Maturity</t>
  </si>
  <si>
    <t>Thereafter through 2106</t>
  </si>
  <si>
    <t>Equity (Narrative) (Details) - USD ($) $ / shares in Units, $ in Thousands</t>
  </si>
  <si>
    <t>Feb. 12, 2016</t>
  </si>
  <si>
    <t>Mar. 31, 2016</t>
  </si>
  <si>
    <t>Purchase of Additional Interests</t>
  </si>
  <si>
    <t>Purchase of additional shares</t>
  </si>
  <si>
    <t>Advisor fee for purchase of membership interest</t>
  </si>
  <si>
    <t>Dividend payable, date</t>
  </si>
  <si>
    <t>Jul. 15,
		2016</t>
  </si>
  <si>
    <t>Dividends declared</t>
  </si>
  <si>
    <t>Fairmont Sonoma Mission Inn and Spa</t>
  </si>
  <si>
    <t>Increase equity Investment ownership percentage</t>
  </si>
  <si>
    <t>25.00%</t>
  </si>
  <si>
    <t>Business acquisition, percentage of voting interests acquired</t>
  </si>
  <si>
    <t>100.00%</t>
  </si>
  <si>
    <t>Equity (Details 1) - USD ($) $ in Thousands</t>
  </si>
  <si>
    <t>Net income (loss) attributable to CWI stockholders</t>
  </si>
  <si>
    <t>Transfers to noncontrolling interest</t>
  </si>
  <si>
    <t>Net transfers to noncontrolling interest</t>
  </si>
  <si>
    <t>Change from net income (loss) attributable to CWI and transfers to noncontrolling interest</t>
  </si>
  <si>
    <t>Equity (Details 2) - USD ($) $ in Thousands</t>
  </si>
  <si>
    <t>Reconciliation Of Accumulated Comprehensive Income</t>
  </si>
  <si>
    <t>Beginning equity balance, value</t>
  </si>
  <si>
    <t>Reclassification to additional-paid in capital relating to purchase of remaining 25% membership interest in Fairmont Sonoma Mission Inn &amp; Spa venture</t>
  </si>
  <si>
    <t>Ending equity balance, value</t>
  </si>
  <si>
    <t>Other comprehensive loss before reclassifications</t>
  </si>
  <si>
    <t>Net current period other comprehensive loss</t>
  </si>
  <si>
    <t>Net current period other comprehensive loss attributable to noncontrolling interests</t>
  </si>
  <si>
    <t>Amounts reclassified from accumulated other comprehensive loss to: | Gains and Losses on Derivative Instruments</t>
  </si>
  <si>
    <t>Subsequent Event (Details) - USD ($) $ in Thousands</t>
  </si>
  <si>
    <t>Jul. 08, 2016</t>
  </si>
  <si>
    <t>Aug. 11, 2016</t>
  </si>
  <si>
    <t>Subsequent Event | Ritz-Carlton Key Biscayne</t>
  </si>
  <si>
    <t>Fixed interest rate</t>
  </si>
  <si>
    <t>4.00%</t>
  </si>
  <si>
    <t>5 years</t>
  </si>
  <si>
    <t>Subsequent Event | Ritz-Carlton Key Biscayne | Debt Refinanced</t>
  </si>
  <si>
    <t>Effective interest rat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s">
        <v>12</v>
      </c>
    </row>
    <row spans="1:3" r="8">
      <c s="4" r="A8" t="s">
        <v>13</v>
      </c>
      <c s="6" r="B8" t="n">
        <v>2016</v>
      </c>
    </row>
    <row spans="1:3" r="9">
      <c s="4" r="A9" t="s">
        <v>14</v>
      </c>
      <c s="4" r="B9" t="s">
        <v>15</v>
      </c>
    </row>
    <row spans="1:3" r="10">
      <c s="4" r="A10" t="s">
        <v>16</v>
      </c>
      <c s="6" r="B10" t="n">
        <v>1430259</v>
      </c>
    </row>
    <row spans="1:3" r="11">
      <c s="4" r="A11" t="s">
        <v>17</v>
      </c>
      <c s="4" r="B11" t="s">
        <v>18</v>
      </c>
    </row>
    <row spans="1:3" r="12">
      <c s="4" r="A12" t="s">
        <v>19</v>
      </c>
      <c s="4" r="B12" t="s">
        <v>20</v>
      </c>
    </row>
    <row spans="1:3" r="13">
      <c s="4" r="A13" t="s">
        <v>21</v>
      </c>
      <c s="6" r="C13" t="n">
        <v>1351290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2</v>
      </c>
      <c s="2" r="B1" t="s">
        <v>1</v>
      </c>
    </row>
    <row spans="1:2" r="2">
      <c s="2" r="B2" t="s">
        <v>2</v>
      </c>
    </row>
    <row spans="1:2" r="3">
      <c s="3" r="A3" t="s">
        <v>190</v>
      </c>
    </row>
    <row spans="1:2" r="4">
      <c s="4" r="A4" t="s">
        <v>192</v>
      </c>
      <c s="4" r="B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00</v>
      </c>
      <c s="2" r="B1" t="s">
        <v>1</v>
      </c>
    </row>
    <row spans="1:2" r="2">
      <c s="2" r="B2" t="s">
        <v>2</v>
      </c>
    </row>
    <row spans="1:2" r="3">
      <c s="3" r="A3" t="s">
        <v>201</v>
      </c>
    </row>
    <row spans="1:2" r="4">
      <c s="4" r="A4" t="s">
        <v>202</v>
      </c>
      <c s="4" r="B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2316312</v>
      </c>
      <c s="7" r="C3" t="n">
        <v>2208941</v>
      </c>
    </row>
    <row spans="1:3" r="4">
      <c s="4" r="A4" t="s">
        <v>26</v>
      </c>
      <c s="6" r="B4" t="n">
        <v>-154584</v>
      </c>
      <c s="6" r="C4" t="n">
        <v>-115639</v>
      </c>
    </row>
    <row spans="1:3" r="5">
      <c s="4" r="A5" t="s">
        <v>27</v>
      </c>
      <c s="6" r="B5" t="n">
        <v>2161728</v>
      </c>
      <c s="6" r="C5" t="n">
        <v>2093302</v>
      </c>
    </row>
    <row spans="1:3" r="6">
      <c s="4" r="A6" t="s">
        <v>28</v>
      </c>
      <c s="6" r="B6" t="n">
        <v>80653</v>
      </c>
      <c s="6" r="C6" t="n">
        <v>79901</v>
      </c>
    </row>
    <row spans="1:3" r="7">
      <c s="4" r="A7" t="s">
        <v>29</v>
      </c>
      <c s="6" r="B7" t="n">
        <v>76295</v>
      </c>
      <c s="6" r="C7" t="n">
        <v>83112</v>
      </c>
    </row>
    <row spans="1:3" r="8">
      <c s="4" r="A8" t="s">
        <v>30</v>
      </c>
      <c s="6" r="B8" t="n">
        <v>80991</v>
      </c>
      <c s="6" r="C8" t="n">
        <v>81877</v>
      </c>
    </row>
    <row spans="1:3" r="9">
      <c s="4" r="A9" t="s">
        <v>31</v>
      </c>
      <c s="6" r="B9" t="n">
        <v>25380</v>
      </c>
      <c s="6" r="C9" t="n">
        <v>19790</v>
      </c>
    </row>
    <row spans="1:3" r="10">
      <c s="4" r="A10" t="s">
        <v>32</v>
      </c>
      <c s="6" r="B10" t="n">
        <v>54367</v>
      </c>
      <c s="6" r="C10" t="n">
        <v>63727</v>
      </c>
    </row>
    <row spans="1:3" r="11">
      <c s="4" r="A11" t="s">
        <v>33</v>
      </c>
      <c s="6" r="B11" t="n">
        <v>28940</v>
      </c>
      <c s="6" r="C11" t="n">
        <v>30050</v>
      </c>
    </row>
    <row spans="1:3" r="12">
      <c s="4" r="A12" t="s">
        <v>34</v>
      </c>
      <c s="6" r="B12" t="n">
        <v>2508354</v>
      </c>
      <c s="6" r="C12" t="n">
        <v>2451759</v>
      </c>
    </row>
    <row spans="1:3" r="13">
      <c s="3" r="A13" t="s">
        <v>35</v>
      </c>
    </row>
    <row spans="1:3" r="14">
      <c s="4" r="A14" t="s">
        <v>36</v>
      </c>
      <c s="6" r="B14" t="n">
        <v>1435879</v>
      </c>
      <c s="6" r="C14" t="n">
        <v>1350835</v>
      </c>
    </row>
    <row spans="1:3" r="15">
      <c s="4" r="A15" t="s">
        <v>37</v>
      </c>
      <c s="6" r="B15" t="n">
        <v>32086</v>
      </c>
      <c s="6" r="C15" t="n">
        <v>20000</v>
      </c>
    </row>
    <row spans="1:3" r="16">
      <c s="4" r="A16" t="s">
        <v>38</v>
      </c>
      <c s="6" r="B16" t="n">
        <v>116103</v>
      </c>
      <c s="6" r="C16" t="n">
        <v>103464</v>
      </c>
    </row>
    <row spans="1:3" r="17">
      <c s="4" r="A17" t="s">
        <v>39</v>
      </c>
      <c s="6" r="B17" t="n">
        <v>2993</v>
      </c>
      <c s="6" r="C17" t="n">
        <v>3104</v>
      </c>
    </row>
    <row spans="1:3" r="18">
      <c s="4" r="A18" t="s">
        <v>40</v>
      </c>
      <c s="6" r="B18" t="n">
        <v>19102</v>
      </c>
      <c s="6" r="C18" t="n">
        <v>18909</v>
      </c>
    </row>
    <row spans="1:3" r="19">
      <c s="4" r="A19" t="s">
        <v>41</v>
      </c>
      <c s="6" r="B19" t="n">
        <v>1606163</v>
      </c>
      <c s="6" r="C19" t="n">
        <v>1496312</v>
      </c>
    </row>
    <row spans="1:3" r="20">
      <c s="4" r="A20" t="s">
        <v>42</v>
      </c>
      <c s="4" r="B20" t="s">
        <v>43</v>
      </c>
      <c s="4" r="C20" t="s">
        <v>43</v>
      </c>
    </row>
    <row spans="1:3" r="21">
      <c s="3" r="A21" t="s">
        <v>44</v>
      </c>
    </row>
    <row spans="1:3" r="22">
      <c s="4" r="A22" t="s">
        <v>45</v>
      </c>
      <c s="6" r="B22" t="n">
        <v>134</v>
      </c>
      <c s="6" r="C22" t="n">
        <v>134</v>
      </c>
    </row>
    <row spans="1:3" r="23">
      <c s="4" r="A23" t="s">
        <v>46</v>
      </c>
      <c s="6" r="B23" t="n">
        <v>1111046</v>
      </c>
      <c s="6" r="C23" t="n">
        <v>1112640</v>
      </c>
    </row>
    <row spans="1:3" r="24">
      <c s="4" r="A24" t="s">
        <v>47</v>
      </c>
      <c s="6" r="B24" t="n">
        <v>-285891</v>
      </c>
      <c s="6" r="C24" t="n">
        <v>-241379</v>
      </c>
    </row>
    <row spans="1:3" r="25">
      <c s="4" r="A25" t="s">
        <v>48</v>
      </c>
      <c s="6" r="B25" t="n">
        <v>-2494</v>
      </c>
      <c s="6" r="C25" t="n">
        <v>-885</v>
      </c>
    </row>
    <row spans="1:3" r="26">
      <c s="4" r="A26" t="s">
        <v>49</v>
      </c>
      <c s="6" r="B26" t="n">
        <v>822795</v>
      </c>
      <c s="6" r="C26" t="n">
        <v>870510</v>
      </c>
    </row>
    <row spans="1:3" r="27">
      <c s="4" r="A27" t="s">
        <v>50</v>
      </c>
      <c s="6" r="B27" t="n">
        <v>79396</v>
      </c>
      <c s="6" r="C27" t="n">
        <v>84937</v>
      </c>
    </row>
    <row spans="1:3" r="28">
      <c s="4" r="A28" t="s">
        <v>51</v>
      </c>
      <c s="6" r="B28" t="n">
        <v>902191</v>
      </c>
      <c s="6" r="C28" t="n">
        <v>955447</v>
      </c>
    </row>
    <row spans="1:3" r="29">
      <c s="4" r="A29" t="s">
        <v>52</v>
      </c>
      <c s="7" r="B29" t="n">
        <v>2508354</v>
      </c>
      <c s="7" r="C29" t="n">
        <v>24517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225</v>
      </c>
      <c s="2" r="B1" t="s">
        <v>1</v>
      </c>
    </row>
    <row spans="1:2" r="2">
      <c s="2" r="B2" t="s">
        <v>2</v>
      </c>
    </row>
    <row spans="1:2" r="3">
      <c s="3" r="A3" t="s">
        <v>190</v>
      </c>
    </row>
    <row spans="1:2" r="4">
      <c s="4" r="A4" t="s">
        <v>192</v>
      </c>
      <c s="4" r="B4" t="s">
        <v>226</v>
      </c>
    </row>
    <row spans="1:2" r="5">
      <c s="4" r="A5" t="s">
        <v>227</v>
      </c>
      <c s="4" r="B5" t="s">
        <v>228</v>
      </c>
    </row>
    <row spans="1:2" r="6">
      <c s="4" r="A6" t="s">
        <v>229</v>
      </c>
      <c s="4" r="B6" t="s">
        <v>230</v>
      </c>
    </row>
    <row spans="1:2" r="7">
      <c s="4" r="A7" t="s">
        <v>231</v>
      </c>
      <c s="4" r="B7" t="s">
        <v>232</v>
      </c>
    </row>
    <row spans="1:2" r="8">
      <c s="4" r="A8" t="s">
        <v>233</v>
      </c>
      <c s="4" r="B8" t="s">
        <v>234</v>
      </c>
    </row>
    <row spans="1:2" r="9">
      <c s="4" r="A9" t="s">
        <v>204</v>
      </c>
      <c s="4" r="B9" t="s">
        <v>235</v>
      </c>
    </row>
    <row spans="1:2" r="10">
      <c s="4" r="A10" t="s">
        <v>207</v>
      </c>
      <c s="4" r="B10" t="s">
        <v>236</v>
      </c>
    </row>
    <row spans="1:2" r="11">
      <c s="4" r="A11" t="s">
        <v>237</v>
      </c>
      <c s="4" r="B11" t="s">
        <v>238</v>
      </c>
    </row>
    <row spans="1:2" r="12">
      <c s="4" r="A12" t="s">
        <v>239</v>
      </c>
      <c s="4" r="B12"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1</v>
      </c>
      <c s="2" r="B1" t="s">
        <v>1</v>
      </c>
    </row>
    <row spans="1:2" r="2">
      <c s="2" r="B2" t="s">
        <v>2</v>
      </c>
    </row>
    <row spans="1:2" r="3">
      <c s="3" r="A3" t="s">
        <v>190</v>
      </c>
    </row>
    <row spans="1:2" r="4">
      <c s="4" r="A4" t="s">
        <v>242</v>
      </c>
      <c s="4" r="B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44</v>
      </c>
      <c s="2" r="B1" t="s">
        <v>1</v>
      </c>
    </row>
    <row spans="1:2" r="2">
      <c s="2" r="B2" t="s">
        <v>2</v>
      </c>
    </row>
    <row spans="1:2" r="3">
      <c s="3" r="A3" t="s">
        <v>195</v>
      </c>
    </row>
    <row spans="1:2" r="4">
      <c s="4" r="A4" t="s">
        <v>245</v>
      </c>
      <c s="4" r="B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247</v>
      </c>
      <c s="2" r="B1" t="s">
        <v>1</v>
      </c>
    </row>
    <row spans="1:2" r="2">
      <c s="2" r="B2" t="s">
        <v>2</v>
      </c>
    </row>
    <row spans="1:2" r="3">
      <c s="3" r="A3" t="s">
        <v>198</v>
      </c>
    </row>
    <row spans="1:2" r="4">
      <c s="4" r="A4" t="s">
        <v>248</v>
      </c>
      <c s="4" r="B4" t="s">
        <v>249</v>
      </c>
    </row>
    <row spans="1:2" r="5">
      <c s="4" r="A5" t="s">
        <v>250</v>
      </c>
      <c s="4" r="B5" t="s">
        <v>251</v>
      </c>
    </row>
    <row spans="1:2" r="6">
      <c s="4" r="A6" t="s">
        <v>252</v>
      </c>
      <c s="4" r="B6"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54</v>
      </c>
      <c s="2" r="B1" t="s">
        <v>1</v>
      </c>
    </row>
    <row spans="1:2" r="2">
      <c s="2" r="B2" t="s">
        <v>2</v>
      </c>
    </row>
    <row spans="1:2" r="3">
      <c s="3" r="A3" t="s">
        <v>201</v>
      </c>
    </row>
    <row spans="1:2" r="4">
      <c s="4" r="A4" t="s">
        <v>255</v>
      </c>
      <c s="4" r="B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57</v>
      </c>
      <c s="2" r="B1" t="s">
        <v>1</v>
      </c>
    </row>
    <row spans="1:2" r="2">
      <c s="2" r="B2" t="s">
        <v>2</v>
      </c>
    </row>
    <row spans="1:2" r="3">
      <c s="3" r="A3" t="s">
        <v>205</v>
      </c>
    </row>
    <row spans="1:2" r="4">
      <c s="4" r="A4" t="s">
        <v>258</v>
      </c>
      <c s="4" r="B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260</v>
      </c>
      <c s="2" r="B1" t="s">
        <v>1</v>
      </c>
    </row>
    <row spans="1:2" r="2">
      <c s="2" r="B2" t="s">
        <v>2</v>
      </c>
    </row>
    <row spans="1:2" r="3">
      <c s="3" r="A3" t="s">
        <v>211</v>
      </c>
    </row>
    <row spans="1:2" r="4">
      <c s="4" r="A4" t="s">
        <v>261</v>
      </c>
      <c s="4" r="B4" t="s">
        <v>262</v>
      </c>
    </row>
    <row spans="1:2" r="5">
      <c s="4" r="A5" t="s">
        <v>263</v>
      </c>
      <c s="4" r="B5"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s="1" r="A1" t="s">
        <v>265</v>
      </c>
      <c s="2" r="B1" t="s">
        <v>1</v>
      </c>
    </row>
    <row spans="1:2" r="2">
      <c s="2" r="B2" t="s">
        <v>2</v>
      </c>
    </row>
    <row spans="1:2" r="3">
      <c s="3" r="A3" t="s">
        <v>214</v>
      </c>
    </row>
    <row spans="1:2" r="4">
      <c s="4" r="A4" t="s">
        <v>266</v>
      </c>
      <c s="4" r="B4" t="s">
        <v>267</v>
      </c>
    </row>
    <row spans="1:2" r="5">
      <c s="4" r="A5" t="s">
        <v>268</v>
      </c>
      <c s="4" r="B5"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53</v>
      </c>
      <c s="2" r="B1" t="s">
        <v>2</v>
      </c>
      <c s="2" r="C1" t="s">
        <v>23</v>
      </c>
    </row>
    <row spans="1:3" r="2">
      <c s="3" r="A2" t="s">
        <v>54</v>
      </c>
    </row>
    <row spans="1:3" r="3">
      <c s="4" r="A3" t="s">
        <v>55</v>
      </c>
      <c s="8" r="B3" t="n">
        <v>0.001</v>
      </c>
      <c s="8" r="C3" t="n">
        <v>0.001</v>
      </c>
    </row>
    <row spans="1:3" r="4">
      <c s="4" r="A4" t="s">
        <v>56</v>
      </c>
      <c s="6" r="B4" t="n">
        <v>300000000</v>
      </c>
      <c s="6" r="C4" t="n">
        <v>300000000</v>
      </c>
    </row>
    <row spans="1:3" r="5">
      <c s="4" r="A5" t="s">
        <v>57</v>
      </c>
      <c s="6" r="B5" t="n">
        <v>134050330</v>
      </c>
      <c s="6" r="C5" t="n">
        <v>1326862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70</v>
      </c>
      <c s="2" r="B1" t="s">
        <v>1</v>
      </c>
    </row>
    <row spans="1:2" r="2">
      <c s="2" r="B2" t="s">
        <v>2</v>
      </c>
    </row>
    <row spans="1:2" r="3">
      <c s="3" r="A3" t="s">
        <v>217</v>
      </c>
    </row>
    <row spans="1:2" r="4">
      <c s="4" r="A4" t="s">
        <v>271</v>
      </c>
      <c s="4" r="B4" t="s">
        <v>272</v>
      </c>
    </row>
    <row spans="1:2" r="5">
      <c s="4" r="A5" t="s">
        <v>273</v>
      </c>
      <c s="4" r="B5"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275</v>
      </c>
      <c s="2" r="B1" t="s">
        <v>1</v>
      </c>
    </row>
    <row spans="1:2" r="2">
      <c s="2" r="B2" t="s">
        <v>2</v>
      </c>
    </row>
    <row spans="1:2" r="3">
      <c s="3" r="A3" t="s">
        <v>220</v>
      </c>
    </row>
    <row spans="1:2" r="4">
      <c s="4" r="A4" t="s">
        <v>276</v>
      </c>
      <c s="4" r="B4" t="s">
        <v>277</v>
      </c>
    </row>
    <row spans="1:2" r="5">
      <c s="4" r="A5" t="s">
        <v>278</v>
      </c>
      <c s="4" r="B5"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s>
  <sheetData>
    <row spans="1:4" r="1">
      <c s="1" r="A1" t="s">
        <v>280</v>
      </c>
      <c s="2" r="B1" t="s">
        <v>281</v>
      </c>
      <c s="2" r="C1" t="s">
        <v>282</v>
      </c>
      <c s="2" r="D1" t="s">
        <v>283</v>
      </c>
    </row>
    <row spans="1:4" r="2">
      <c s="2" r="B2" t="s">
        <v>284</v>
      </c>
      <c s="2" r="C2" t="s">
        <v>285</v>
      </c>
      <c s="2" r="D2" t="s">
        <v>286</v>
      </c>
    </row>
    <row spans="1:4" r="3">
      <c s="3" r="A3" t="s">
        <v>190</v>
      </c>
    </row>
    <row spans="1:4" r="4">
      <c s="4" r="A4" t="s">
        <v>287</v>
      </c>
      <c s="4" r="D4" t="s">
        <v>288</v>
      </c>
    </row>
    <row spans="1:4" r="5">
      <c s="4" r="A5" t="s">
        <v>289</v>
      </c>
      <c s="6" r="D5" t="n">
        <v>35</v>
      </c>
    </row>
    <row spans="1:4" r="6">
      <c s="4" r="A6" t="s">
        <v>290</v>
      </c>
      <c s="11" r="C6" t="n">
        <v>575.8</v>
      </c>
    </row>
    <row spans="1:4" r="7">
      <c s="4" r="A7" t="s">
        <v>291</v>
      </c>
      <c s="11" r="B7" t="n">
        <v>577.4</v>
      </c>
    </row>
    <row spans="1:4" r="8">
      <c s="4" r="A8" t="s">
        <v>292</v>
      </c>
      <c s="11" r="D8" t="n">
        <v>10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30"/>
    <col customWidth="1" max="3" min="3" width="27"/>
    <col customWidth="1" max="4" min="4" width="21"/>
  </cols>
  <sheetData>
    <row spans="1:4" r="1">
      <c s="1" r="A1" t="s">
        <v>293</v>
      </c>
      <c s="2" r="B1" t="s">
        <v>1</v>
      </c>
    </row>
    <row spans="1:4" r="2">
      <c s="2" r="B2" t="s">
        <v>294</v>
      </c>
      <c s="2" r="C2" t="s">
        <v>295</v>
      </c>
      <c s="2" r="D2" t="s">
        <v>296</v>
      </c>
    </row>
    <row spans="1:4" r="3">
      <c s="3" r="A3" t="s">
        <v>297</v>
      </c>
    </row>
    <row spans="1:4" r="4">
      <c s="4" r="A4" t="s">
        <v>298</v>
      </c>
      <c s="6" r="B4" t="n">
        <v>5</v>
      </c>
    </row>
    <row spans="1:4" r="5">
      <c s="4" r="A5" t="s">
        <v>299</v>
      </c>
      <c s="6" r="B5" t="n">
        <v>4</v>
      </c>
    </row>
    <row spans="1:4" r="6">
      <c s="4" r="A6" t="s">
        <v>178</v>
      </c>
      <c s="7" r="B6" t="n">
        <v>9118</v>
      </c>
    </row>
    <row spans="1:4" r="7">
      <c s="4" r="A7" t="s">
        <v>112</v>
      </c>
    </row>
    <row spans="1:4" r="8">
      <c s="3" r="A8" t="s">
        <v>297</v>
      </c>
    </row>
    <row spans="1:4" r="9">
      <c s="4" r="A9" t="s">
        <v>300</v>
      </c>
      <c s="6" r="B9" t="n">
        <v>889183</v>
      </c>
      <c s="6" r="C9" t="n">
        <v>356952</v>
      </c>
    </row>
    <row spans="1:4" r="10">
      <c s="4" r="A10" t="s">
        <v>301</v>
      </c>
    </row>
    <row spans="1:4" r="11">
      <c s="3" r="A11" t="s">
        <v>297</v>
      </c>
    </row>
    <row spans="1:4" r="12">
      <c s="4" r="A12" t="s">
        <v>302</v>
      </c>
      <c s="7" r="C12" t="n">
        <v>-6500</v>
      </c>
    </row>
    <row spans="1:4" r="13">
      <c s="4" r="A13" t="s">
        <v>113</v>
      </c>
    </row>
    <row spans="1:4" r="14">
      <c s="3" r="A14" t="s">
        <v>297</v>
      </c>
    </row>
    <row spans="1:4" r="15">
      <c s="4" r="A15" t="s">
        <v>302</v>
      </c>
      <c s="7" r="C15" t="n">
        <v>-6500</v>
      </c>
    </row>
    <row spans="1:4" r="16">
      <c s="4" r="A16" t="s">
        <v>303</v>
      </c>
    </row>
    <row spans="1:4" r="17">
      <c s="3" r="A17" t="s">
        <v>297</v>
      </c>
    </row>
    <row spans="1:4" r="18">
      <c s="4" r="A18" t="s">
        <v>298</v>
      </c>
      <c s="6" r="B18" t="n">
        <v>5</v>
      </c>
    </row>
    <row spans="1:4" r="19">
      <c s="4" r="A19" t="s">
        <v>304</v>
      </c>
    </row>
    <row spans="1:4" r="20">
      <c s="3" r="A20" t="s">
        <v>297</v>
      </c>
    </row>
    <row spans="1:4" r="21">
      <c s="4" r="A21" t="s">
        <v>178</v>
      </c>
      <c s="7" r="D21" t="n">
        <v>-8600</v>
      </c>
    </row>
    <row spans="1:4" r="22">
      <c s="4" r="A22" t="s">
        <v>305</v>
      </c>
    </row>
    <row spans="1:4" r="23">
      <c s="3" r="A23" t="s">
        <v>297</v>
      </c>
    </row>
    <row spans="1:4" r="24">
      <c s="4" r="A24" t="s">
        <v>178</v>
      </c>
      <c s="7" r="D24" t="n">
        <v>86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306</v>
      </c>
      <c s="2" r="B1" t="s">
        <v>2</v>
      </c>
      <c s="2" r="C1" t="s">
        <v>23</v>
      </c>
    </row>
    <row spans="1:3" r="2">
      <c s="3" r="A2" t="s">
        <v>307</v>
      </c>
    </row>
    <row spans="1:3" r="3">
      <c s="4" r="A3" t="s">
        <v>27</v>
      </c>
      <c s="7" r="B3" t="n">
        <v>2161728</v>
      </c>
      <c s="7" r="C3" t="n">
        <v>2093302</v>
      </c>
    </row>
    <row spans="1:3" r="4">
      <c s="4" r="A4" t="s">
        <v>30</v>
      </c>
      <c s="6" r="B4" t="n">
        <v>80991</v>
      </c>
      <c s="6" r="C4" t="n">
        <v>81877</v>
      </c>
    </row>
    <row spans="1:3" r="5">
      <c s="4" r="A5" t="s">
        <v>34</v>
      </c>
      <c s="6" r="B5" t="n">
        <v>2508354</v>
      </c>
      <c s="6" r="C5" t="n">
        <v>2451759</v>
      </c>
    </row>
    <row spans="1:3" r="6">
      <c s="3" r="A6" t="s">
        <v>308</v>
      </c>
    </row>
    <row spans="1:3" r="7">
      <c s="4" r="A7" t="s">
        <v>309</v>
      </c>
      <c s="6" r="B7" t="n">
        <v>1435879</v>
      </c>
      <c s="6" r="C7" t="n">
        <v>1350835</v>
      </c>
    </row>
    <row spans="1:3" r="8">
      <c s="4" r="A8" t="s">
        <v>41</v>
      </c>
      <c s="6" r="B8" t="n">
        <v>1606163</v>
      </c>
      <c s="6" r="C8" t="n">
        <v>1496312</v>
      </c>
    </row>
    <row spans="1:3" r="9">
      <c s="4" r="A9" t="s">
        <v>310</v>
      </c>
    </row>
    <row spans="1:3" r="10">
      <c s="3" r="A10" t="s">
        <v>307</v>
      </c>
    </row>
    <row spans="1:3" r="11">
      <c s="4" r="A11" t="s">
        <v>27</v>
      </c>
      <c s="6" r="B11" t="n">
        <v>514575</v>
      </c>
      <c s="6" r="C11" t="n">
        <v>510295</v>
      </c>
    </row>
    <row spans="1:3" r="12">
      <c s="4" r="A12" t="s">
        <v>30</v>
      </c>
      <c s="6" r="B12" t="n">
        <v>39852</v>
      </c>
      <c s="6" r="C12" t="n">
        <v>40252</v>
      </c>
    </row>
    <row spans="1:3" r="13">
      <c s="4" r="A13" t="s">
        <v>34</v>
      </c>
      <c s="6" r="B13" t="n">
        <v>586509</v>
      </c>
      <c s="6" r="C13" t="n">
        <v>589530</v>
      </c>
    </row>
    <row spans="1:3" r="14">
      <c s="3" r="A14" t="s">
        <v>308</v>
      </c>
    </row>
    <row spans="1:3" r="15">
      <c s="4" r="A15" t="s">
        <v>309</v>
      </c>
      <c s="6" r="B15" t="n">
        <v>317736</v>
      </c>
      <c s="6" r="C15" t="n">
        <v>318936</v>
      </c>
    </row>
    <row spans="1:3" r="16">
      <c s="4" r="A16" t="s">
        <v>41</v>
      </c>
      <c s="7" r="B16" t="n">
        <v>346322</v>
      </c>
      <c s="7" r="C16" t="n">
        <v>34837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0"/>
  </cols>
  <sheetData>
    <row spans="1:4" r="1">
      <c s="1" r="A1" t="s">
        <v>311</v>
      </c>
      <c s="2" r="B1" t="s">
        <v>1</v>
      </c>
    </row>
    <row spans="1:4" r="2">
      <c s="2" r="B2" t="s">
        <v>312</v>
      </c>
      <c s="2" r="C2" t="s">
        <v>313</v>
      </c>
      <c s="2" r="D2" t="s">
        <v>314</v>
      </c>
    </row>
    <row spans="1:4" r="3">
      <c s="3" r="A3" t="s">
        <v>315</v>
      </c>
    </row>
    <row spans="1:4" r="4">
      <c s="4" r="A4" t="s">
        <v>316</v>
      </c>
      <c s="4" r="B4" t="s">
        <v>317</v>
      </c>
    </row>
    <row spans="1:4" r="5">
      <c s="3" r="A5" t="s">
        <v>318</v>
      </c>
    </row>
    <row spans="1:4" r="6">
      <c s="4" r="A6" t="s">
        <v>319</v>
      </c>
      <c s="4" r="B6" t="s">
        <v>320</v>
      </c>
    </row>
    <row spans="1:4" r="7">
      <c s="4" r="A7" t="s">
        <v>321</v>
      </c>
      <c s="4" r="B7" t="s">
        <v>322</v>
      </c>
    </row>
    <row spans="1:4" r="8">
      <c s="4" r="A8" t="s">
        <v>323</v>
      </c>
      <c s="4" r="B8" t="s">
        <v>324</v>
      </c>
    </row>
    <row spans="1:4" r="9">
      <c s="4" r="A9" t="s">
        <v>325</v>
      </c>
      <c s="7" r="C9" t="n">
        <v>1</v>
      </c>
    </row>
    <row spans="1:4" r="10">
      <c s="4" r="A10" t="s">
        <v>326</v>
      </c>
      <c s="6" r="B10" t="n">
        <v>134050330</v>
      </c>
      <c s="6" r="D10" t="n">
        <v>132686254</v>
      </c>
    </row>
    <row spans="1:4" r="11">
      <c s="3" r="A11" t="s">
        <v>327</v>
      </c>
    </row>
    <row spans="1:4" r="12">
      <c s="4" r="A12" t="s">
        <v>328</v>
      </c>
      <c s="4" r="B12" t="s">
        <v>329</v>
      </c>
    </row>
    <row spans="1:4" r="13">
      <c s="4" r="A13" t="s">
        <v>330</v>
      </c>
      <c s="4" r="B13" t="s">
        <v>331</v>
      </c>
    </row>
    <row spans="1:4" r="14">
      <c s="3" r="A14" t="s">
        <v>332</v>
      </c>
    </row>
    <row spans="1:4" r="15">
      <c s="4" r="A15" t="s">
        <v>333</v>
      </c>
      <c s="11" r="C15" t="n">
        <v>0.1</v>
      </c>
    </row>
    <row spans="1:4" r="16">
      <c s="3" r="A16" t="s">
        <v>334</v>
      </c>
    </row>
    <row spans="1:4" r="17">
      <c s="4" r="A17" t="s">
        <v>335</v>
      </c>
      <c s="6" r="B17" t="n">
        <v>2</v>
      </c>
    </row>
    <row spans="1:4" r="18">
      <c s="4" r="A18" t="s">
        <v>336</v>
      </c>
    </row>
    <row spans="1:4" r="19">
      <c s="3" r="A19" t="s">
        <v>318</v>
      </c>
    </row>
    <row spans="1:4" r="20">
      <c s="4" r="A20" t="s">
        <v>326</v>
      </c>
      <c s="6" r="B20" t="n">
        <v>1501028</v>
      </c>
    </row>
    <row spans="1:4" r="21">
      <c s="4" r="A21" t="s">
        <v>337</v>
      </c>
      <c s="4" r="B21" t="s">
        <v>338</v>
      </c>
    </row>
    <row spans="1:4" r="22">
      <c s="4" r="A22" t="s">
        <v>339</v>
      </c>
    </row>
    <row spans="1:4" r="23">
      <c s="3" r="A23" t="s">
        <v>334</v>
      </c>
    </row>
    <row spans="1:4" r="24">
      <c s="4" r="A24" t="s">
        <v>340</v>
      </c>
      <c s="4" r="B24" t="s">
        <v>341</v>
      </c>
    </row>
    <row spans="1:4" r="25">
      <c s="4" r="A25" t="s">
        <v>342</v>
      </c>
    </row>
    <row spans="1:4" r="26">
      <c s="3" r="A26" t="s">
        <v>334</v>
      </c>
    </row>
    <row spans="1:4" r="27">
      <c s="4" r="A27" t="s">
        <v>340</v>
      </c>
      <c s="4" r="B27" t="s">
        <v>34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4</v>
      </c>
      <c s="2" r="B1" t="s">
        <v>59</v>
      </c>
      <c s="2" r="D1" t="s">
        <v>1</v>
      </c>
    </row>
    <row spans="1:5" r="2">
      <c s="2" r="B2" t="s">
        <v>2</v>
      </c>
      <c s="2" r="C2" t="s">
        <v>60</v>
      </c>
      <c s="2" r="D2" t="s">
        <v>2</v>
      </c>
      <c s="2" r="E2" t="s">
        <v>60</v>
      </c>
    </row>
    <row spans="1:5" r="3">
      <c s="3" r="A3" t="s">
        <v>345</v>
      </c>
    </row>
    <row spans="1:5" r="4">
      <c s="4" r="A4" t="s">
        <v>346</v>
      </c>
      <c s="7" r="B4" t="n">
        <v>3538</v>
      </c>
      <c s="7" r="C4" t="n">
        <v>2841</v>
      </c>
      <c s="7" r="D4" t="n">
        <v>7008</v>
      </c>
      <c s="7" r="E4" t="n">
        <v>5394</v>
      </c>
    </row>
    <row spans="1:5" r="5">
      <c s="4" r="A5" t="s">
        <v>99</v>
      </c>
      <c s="6" r="B5" t="n">
        <v>1586</v>
      </c>
      <c s="6" r="C5" t="n">
        <v>2045</v>
      </c>
      <c s="6" r="D5" t="n">
        <v>4093</v>
      </c>
      <c s="6" r="E5" t="n">
        <v>3892</v>
      </c>
    </row>
    <row spans="1:5" r="6">
      <c s="4" r="A6" t="s">
        <v>347</v>
      </c>
      <c s="6" r="B6" t="n">
        <v>1604</v>
      </c>
      <c s="6" r="C6" t="n">
        <v>1778</v>
      </c>
      <c s="6" r="D6" t="n">
        <v>3579</v>
      </c>
      <c s="6" r="E6" t="n">
        <v>3626</v>
      </c>
    </row>
    <row spans="1:5" r="7">
      <c s="4" r="A7" t="s">
        <v>348</v>
      </c>
      <c s="6" r="B7" t="n">
        <v>0</v>
      </c>
      <c s="6" r="C7" t="n">
        <v>8237</v>
      </c>
      <c s="6" r="D7" t="n">
        <v>2158</v>
      </c>
      <c s="6" r="E7" t="n">
        <v>13919</v>
      </c>
    </row>
    <row spans="1:5" r="8">
      <c s="4" r="A8" t="s">
        <v>349</v>
      </c>
      <c s="6" r="B8" t="n">
        <v>6728</v>
      </c>
      <c s="6" r="C8" t="n">
        <v>14901</v>
      </c>
      <c s="6" r="D8" t="n">
        <v>16838</v>
      </c>
      <c s="6" r="E8" t="n">
        <v>26831</v>
      </c>
    </row>
    <row spans="1:5" r="9">
      <c s="3" r="A9" t="s">
        <v>350</v>
      </c>
    </row>
    <row spans="1:5" r="10">
      <c s="4" r="A10" t="s">
        <v>351</v>
      </c>
      <c s="6" r="B10" t="n">
        <v>0</v>
      </c>
      <c s="6" r="C10" t="n">
        <v>0</v>
      </c>
      <c s="6" r="D10" t="n">
        <v>527</v>
      </c>
      <c s="6" r="E10" t="n">
        <v>0</v>
      </c>
    </row>
    <row spans="1:5" r="11">
      <c s="4" r="A11" t="s">
        <v>352</v>
      </c>
      <c s="6" r="B11" t="n">
        <v>0</v>
      </c>
      <c s="6" r="C11" t="n">
        <v>150</v>
      </c>
      <c s="6" r="D11" t="n">
        <v>500</v>
      </c>
      <c s="6" r="E11" t="n">
        <v>270</v>
      </c>
    </row>
    <row spans="1:5" r="12">
      <c s="4" r="A12" t="s">
        <v>353</v>
      </c>
      <c s="6" r="B12" t="n">
        <v>0</v>
      </c>
      <c s="6" r="C12" t="n">
        <v>1915</v>
      </c>
      <c s="6" r="D12" t="n">
        <v>0</v>
      </c>
      <c s="6" r="E12" t="n">
        <v>1915</v>
      </c>
    </row>
    <row spans="1:5" r="13">
      <c s="4" r="A13" t="s">
        <v>354</v>
      </c>
      <c s="7" r="B13" t="n">
        <v>0</v>
      </c>
      <c s="7" r="C13" t="n">
        <v>2065</v>
      </c>
      <c s="7" r="D13" t="n">
        <v>1027</v>
      </c>
      <c s="7" r="E13" t="n">
        <v>218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5</v>
      </c>
      <c s="2" r="B1" t="s">
        <v>2</v>
      </c>
      <c s="2" r="C1" t="s">
        <v>23</v>
      </c>
    </row>
    <row spans="1:3" r="2">
      <c s="3" r="A2" t="s">
        <v>356</v>
      </c>
    </row>
    <row spans="1:3" r="3">
      <c s="4" r="A3" t="s">
        <v>357</v>
      </c>
      <c s="7" r="B3" t="n">
        <v>1609</v>
      </c>
      <c s="7" r="C3" t="n">
        <v>1605</v>
      </c>
    </row>
    <row spans="1:3" r="4">
      <c s="4" r="A4" t="s">
        <v>358</v>
      </c>
      <c s="6" r="B4" t="n">
        <v>1266</v>
      </c>
      <c s="6" r="C4" t="n">
        <v>1105</v>
      </c>
    </row>
    <row spans="1:3" r="5">
      <c s="4" r="A5" t="s">
        <v>359</v>
      </c>
      <c s="6" r="B5" t="n">
        <v>118</v>
      </c>
      <c s="6" r="C5" t="n">
        <v>394</v>
      </c>
    </row>
    <row spans="1:3" r="6">
      <c s="4" r="A6" t="s">
        <v>360</v>
      </c>
      <c s="7" r="B6" t="n">
        <v>2993</v>
      </c>
      <c s="7" r="C6" t="n">
        <v>310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3"/>
    <col customWidth="1" max="2" min="2" width="29"/>
    <col customWidth="1" max="3" min="3" width="21"/>
    <col customWidth="1" max="4" min="4" width="21"/>
    <col customWidth="1" max="5" min="5" width="21"/>
    <col customWidth="1" max="6" min="6" width="21"/>
    <col customWidth="1" max="7" min="7" width="21"/>
  </cols>
  <sheetData>
    <row spans="1:7" r="1">
      <c s="1" r="A1" t="s">
        <v>361</v>
      </c>
      <c s="2" r="B1" t="s">
        <v>362</v>
      </c>
      <c s="2" r="C1" t="s">
        <v>363</v>
      </c>
      <c s="2" r="D1" t="s">
        <v>313</v>
      </c>
      <c s="2" r="E1" t="s">
        <v>363</v>
      </c>
      <c s="2" r="F1" t="s">
        <v>313</v>
      </c>
      <c s="2" r="G1" t="s">
        <v>296</v>
      </c>
    </row>
    <row spans="1:7" r="2">
      <c s="3" r="A2" t="s">
        <v>364</v>
      </c>
    </row>
    <row spans="1:7" r="3">
      <c s="4" r="A3" t="s">
        <v>79</v>
      </c>
      <c s="7" r="C3" t="n">
        <v>0</v>
      </c>
      <c s="7" r="D3" t="n">
        <v>11105</v>
      </c>
      <c s="7" r="E3" t="n">
        <v>3727</v>
      </c>
      <c s="7" r="F3" t="n">
        <v>17493</v>
      </c>
    </row>
    <row spans="1:7" r="4">
      <c s="4" r="A4" t="s">
        <v>365</v>
      </c>
      <c s="6" r="C4" t="n">
        <v>39746</v>
      </c>
      <c s="6" r="E4" t="n">
        <v>39746</v>
      </c>
      <c s="7" r="G4" t="n">
        <v>22310</v>
      </c>
    </row>
    <row spans="1:7" r="5">
      <c s="4" r="A5" t="s">
        <v>366</v>
      </c>
      <c s="7" r="C5" t="n">
        <v>900</v>
      </c>
      <c s="7" r="D5" t="n">
        <v>200</v>
      </c>
      <c s="6" r="E5" t="n">
        <v>1200</v>
      </c>
      <c s="6" r="F5" t="n">
        <v>1200</v>
      </c>
    </row>
    <row spans="1:7" r="6">
      <c s="4" r="A6" t="s">
        <v>367</v>
      </c>
      <c s="6" r="E6" t="n">
        <v>-900</v>
      </c>
      <c s="7" r="F6" t="n">
        <v>3300</v>
      </c>
    </row>
    <row spans="1:7" r="7">
      <c s="4" r="A7" t="s">
        <v>368</v>
      </c>
    </row>
    <row spans="1:7" r="8">
      <c s="3" r="A8" t="s">
        <v>364</v>
      </c>
    </row>
    <row spans="1:7" r="9">
      <c s="4" r="A9" t="s">
        <v>369</v>
      </c>
      <c s="6" r="B9" t="n">
        <v>1</v>
      </c>
    </row>
    <row spans="1:7" r="10">
      <c s="4" r="A10" t="s">
        <v>370</v>
      </c>
      <c s="7" r="B10" t="n">
        <v>74224</v>
      </c>
    </row>
    <row spans="1:7" r="11">
      <c s="4" r="A11" t="s">
        <v>79</v>
      </c>
      <c s="7" r="B11" t="n">
        <v>4000</v>
      </c>
      <c s="6" r="E11" t="n">
        <v>3700</v>
      </c>
      <c s="7" r="G11" t="n">
        <v>300</v>
      </c>
    </row>
    <row spans="1:7" r="12">
      <c s="4" r="A12" t="s">
        <v>371</v>
      </c>
      <c s="7" r="E12" t="n">
        <v>22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372</v>
      </c>
      <c s="2" r="B1" t="s">
        <v>2</v>
      </c>
      <c s="2" r="C1" t="s">
        <v>23</v>
      </c>
    </row>
    <row spans="1:3" r="2">
      <c s="3" r="A2" t="s">
        <v>198</v>
      </c>
    </row>
    <row spans="1:3" r="3">
      <c s="4" r="A3" t="s">
        <v>373</v>
      </c>
      <c s="7" r="B3" t="n">
        <v>1686579</v>
      </c>
      <c s="7" r="C3" t="n">
        <v>1629741</v>
      </c>
    </row>
    <row spans="1:3" r="4">
      <c s="4" r="A4" t="s">
        <v>374</v>
      </c>
      <c s="6" r="B4" t="n">
        <v>386512</v>
      </c>
      <c s="6" r="C4" t="n">
        <v>371712</v>
      </c>
    </row>
    <row spans="1:3" r="5">
      <c s="4" r="A5" t="s">
        <v>375</v>
      </c>
      <c s="6" r="B5" t="n">
        <v>126617</v>
      </c>
      <c s="6" r="C5" t="n">
        <v>121722</v>
      </c>
    </row>
    <row spans="1:3" r="6">
      <c s="4" r="A6" t="s">
        <v>376</v>
      </c>
      <c s="6" r="B6" t="n">
        <v>76858</v>
      </c>
      <c s="6" r="C6" t="n">
        <v>63456</v>
      </c>
    </row>
    <row spans="1:3" r="7">
      <c s="4" r="A7" t="s">
        <v>377</v>
      </c>
      <c s="6" r="B7" t="n">
        <v>39746</v>
      </c>
      <c s="6" r="C7" t="n">
        <v>22310</v>
      </c>
    </row>
    <row spans="1:3" r="8">
      <c s="4" r="A8" t="s">
        <v>25</v>
      </c>
      <c s="6" r="B8" t="n">
        <v>2316312</v>
      </c>
      <c s="6" r="C8" t="n">
        <v>2208941</v>
      </c>
    </row>
    <row spans="1:3" r="9">
      <c s="4" r="A9" t="s">
        <v>378</v>
      </c>
      <c s="6" r="B9" t="n">
        <v>-154584</v>
      </c>
      <c s="6" r="C9" t="n">
        <v>-115639</v>
      </c>
    </row>
    <row spans="1:3" r="10">
      <c s="4" r="A10" t="s">
        <v>27</v>
      </c>
      <c s="7" r="B10" t="n">
        <v>2161728</v>
      </c>
      <c s="7" r="C10" t="n">
        <v>20933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v>
      </c>
      <c s="2" r="B1" t="s">
        <v>59</v>
      </c>
      <c s="2" r="D1" t="s">
        <v>1</v>
      </c>
    </row>
    <row spans="1:5" r="2">
      <c s="2" r="B2" t="s">
        <v>2</v>
      </c>
      <c s="2" r="C2" t="s">
        <v>60</v>
      </c>
      <c s="2" r="D2" t="s">
        <v>2</v>
      </c>
      <c s="2" r="E2" t="s">
        <v>60</v>
      </c>
    </row>
    <row spans="1:5" r="3">
      <c s="3" r="A3" t="s">
        <v>61</v>
      </c>
    </row>
    <row spans="1:5" r="4">
      <c s="4" r="A4" t="s">
        <v>62</v>
      </c>
      <c s="7" r="B4" t="n">
        <v>115065</v>
      </c>
      <c s="7" r="C4" t="n">
        <v>97497</v>
      </c>
      <c s="7" r="D4" t="n">
        <v>221174</v>
      </c>
      <c s="7" r="E4" t="n">
        <v>173604</v>
      </c>
    </row>
    <row spans="1:5" r="5">
      <c s="4" r="A5" t="s">
        <v>63</v>
      </c>
      <c s="6" r="B5" t="n">
        <v>43915</v>
      </c>
      <c s="6" r="C5" t="n">
        <v>28297</v>
      </c>
      <c s="6" r="D5" t="n">
        <v>80915</v>
      </c>
      <c s="6" r="E5" t="n">
        <v>52129</v>
      </c>
    </row>
    <row spans="1:5" r="6">
      <c s="4" r="A6" t="s">
        <v>64</v>
      </c>
      <c s="6" r="B6" t="n">
        <v>14596</v>
      </c>
      <c s="6" r="C6" t="n">
        <v>10397</v>
      </c>
      <c s="6" r="D6" t="n">
        <v>26847</v>
      </c>
      <c s="6" r="E6" t="n">
        <v>20246</v>
      </c>
    </row>
    <row spans="1:5" r="7">
      <c s="4" r="A7" t="s">
        <v>65</v>
      </c>
      <c s="6" r="B7" t="n">
        <v>173576</v>
      </c>
      <c s="6" r="C7" t="n">
        <v>136191</v>
      </c>
      <c s="6" r="D7" t="n">
        <v>328936</v>
      </c>
      <c s="6" r="E7" t="n">
        <v>245979</v>
      </c>
    </row>
    <row spans="1:5" r="8">
      <c s="3" r="A8" t="s">
        <v>66</v>
      </c>
    </row>
    <row spans="1:5" r="9">
      <c s="4" r="A9" t="s">
        <v>62</v>
      </c>
      <c s="6" r="B9" t="n">
        <v>23992</v>
      </c>
      <c s="6" r="C9" t="n">
        <v>19903</v>
      </c>
      <c s="6" r="D9" t="n">
        <v>46570</v>
      </c>
      <c s="6" r="E9" t="n">
        <v>37093</v>
      </c>
    </row>
    <row spans="1:5" r="10">
      <c s="4" r="A10" t="s">
        <v>63</v>
      </c>
      <c s="6" r="B10" t="n">
        <v>29765</v>
      </c>
      <c s="6" r="C10" t="n">
        <v>19765</v>
      </c>
      <c s="6" r="D10" t="n">
        <v>56455</v>
      </c>
      <c s="6" r="E10" t="n">
        <v>36792</v>
      </c>
    </row>
    <row spans="1:5" r="11">
      <c s="4" r="A11" t="s">
        <v>67</v>
      </c>
      <c s="6" r="B11" t="n">
        <v>7638</v>
      </c>
      <c s="6" r="C11" t="n">
        <v>5609</v>
      </c>
      <c s="6" r="D11" t="n">
        <v>14658</v>
      </c>
      <c s="6" r="E11" t="n">
        <v>10888</v>
      </c>
    </row>
    <row spans="1:5" r="12">
      <c s="4" r="A12" t="s">
        <v>68</v>
      </c>
      <c s="6" r="B12" t="n">
        <v>16091</v>
      </c>
      <c s="6" r="C12" t="n">
        <v>13220</v>
      </c>
      <c s="6" r="D12" t="n">
        <v>31039</v>
      </c>
      <c s="6" r="E12" t="n">
        <v>24804</v>
      </c>
    </row>
    <row spans="1:5" r="13">
      <c s="4" r="A13" t="s">
        <v>69</v>
      </c>
      <c s="6" r="B13" t="n">
        <v>13568</v>
      </c>
      <c s="6" r="C13" t="n">
        <v>10757</v>
      </c>
      <c s="6" r="D13" t="n">
        <v>27113</v>
      </c>
      <c s="6" r="E13" t="n">
        <v>20363</v>
      </c>
    </row>
    <row spans="1:5" r="14">
      <c s="4" r="A14" t="s">
        <v>70</v>
      </c>
      <c s="6" r="B14" t="n">
        <v>16676</v>
      </c>
      <c s="6" r="C14" t="n">
        <v>12543</v>
      </c>
      <c s="6" r="D14" t="n">
        <v>34185</v>
      </c>
      <c s="6" r="E14" t="n">
        <v>24072</v>
      </c>
    </row>
    <row spans="1:5" r="15">
      <c s="4" r="A15" t="s">
        <v>71</v>
      </c>
      <c s="6" r="B15" t="n">
        <v>5338</v>
      </c>
      <c s="6" r="C15" t="n">
        <v>4350</v>
      </c>
      <c s="6" r="D15" t="n">
        <v>10458</v>
      </c>
      <c s="6" r="E15" t="n">
        <v>8839</v>
      </c>
    </row>
    <row spans="1:5" r="16">
      <c s="4" r="A16" t="s">
        <v>72</v>
      </c>
      <c s="6" r="B16" t="n">
        <v>3879</v>
      </c>
      <c s="6" r="C16" t="n">
        <v>3385</v>
      </c>
      <c s="6" r="D16" t="n">
        <v>7752</v>
      </c>
      <c s="6" r="E16" t="n">
        <v>6764</v>
      </c>
    </row>
    <row spans="1:5" r="17">
      <c s="4" r="A17" t="s">
        <v>73</v>
      </c>
      <c s="6" r="B17" t="n">
        <v>5198</v>
      </c>
      <c s="6" r="C17" t="n">
        <v>3180</v>
      </c>
      <c s="6" r="D17" t="n">
        <v>10723</v>
      </c>
      <c s="6" r="E17" t="n">
        <v>5808</v>
      </c>
    </row>
    <row spans="1:5" r="18">
      <c s="4" r="A18" t="s">
        <v>74</v>
      </c>
      <c s="6" r="B18" t="n">
        <v>20134</v>
      </c>
      <c s="6" r="C18" t="n">
        <v>16972</v>
      </c>
      <c s="6" r="D18" t="n">
        <v>39734</v>
      </c>
      <c s="6" r="E18" t="n">
        <v>31272</v>
      </c>
    </row>
    <row spans="1:5" r="19">
      <c s="4" r="A19" t="s">
        <v>75</v>
      </c>
      <c s="6" r="B19" t="n">
        <v>142279</v>
      </c>
      <c s="6" r="C19" t="n">
        <v>109684</v>
      </c>
      <c s="6" r="D19" t="n">
        <v>278687</v>
      </c>
      <c s="6" r="E19" t="n">
        <v>206695</v>
      </c>
    </row>
    <row spans="1:5" r="20">
      <c s="3" r="A20" t="s">
        <v>76</v>
      </c>
    </row>
    <row spans="1:5" r="21">
      <c s="4" r="A21" t="s">
        <v>77</v>
      </c>
      <c s="6" r="B21" t="n">
        <v>3939</v>
      </c>
      <c s="6" r="C21" t="n">
        <v>2847</v>
      </c>
      <c s="6" r="D21" t="n">
        <v>7711</v>
      </c>
      <c s="6" r="E21" t="n">
        <v>5415</v>
      </c>
    </row>
    <row spans="1:5" r="22">
      <c s="4" r="A22" t="s">
        <v>78</v>
      </c>
      <c s="6" r="B22" t="n">
        <v>2944</v>
      </c>
      <c s="6" r="C22" t="n">
        <v>2938</v>
      </c>
      <c s="6" r="D22" t="n">
        <v>6338</v>
      </c>
      <c s="6" r="E22" t="n">
        <v>5924</v>
      </c>
    </row>
    <row spans="1:5" r="23">
      <c s="4" r="A23" t="s">
        <v>79</v>
      </c>
      <c s="6" r="B23" t="n">
        <v>0</v>
      </c>
      <c s="6" r="C23" t="n">
        <v>11105</v>
      </c>
      <c s="6" r="D23" t="n">
        <v>3727</v>
      </c>
      <c s="6" r="E23" t="n">
        <v>17493</v>
      </c>
    </row>
    <row spans="1:5" r="24">
      <c s="4" r="A24" t="s">
        <v>80</v>
      </c>
      <c s="6" r="B24" t="n">
        <v>3660</v>
      </c>
      <c s="6" r="C24" t="n">
        <v>0</v>
      </c>
      <c s="6" r="D24" t="n">
        <v>3660</v>
      </c>
      <c s="6" r="E24" t="n">
        <v>0</v>
      </c>
    </row>
    <row spans="1:5" r="25">
      <c s="4" r="A25" t="s">
        <v>81</v>
      </c>
      <c s="6" r="B25" t="n">
        <v>10543</v>
      </c>
      <c s="6" r="C25" t="n">
        <v>16890</v>
      </c>
      <c s="6" r="D25" t="n">
        <v>21436</v>
      </c>
      <c s="6" r="E25" t="n">
        <v>28832</v>
      </c>
    </row>
    <row spans="1:5" r="26">
      <c s="4" r="A26" t="s">
        <v>82</v>
      </c>
      <c s="6" r="B26" t="n">
        <v>20754</v>
      </c>
      <c s="6" r="C26" t="n">
        <v>9617</v>
      </c>
      <c s="6" r="D26" t="n">
        <v>28813</v>
      </c>
      <c s="6" r="E26" t="n">
        <v>10452</v>
      </c>
    </row>
    <row spans="1:5" r="27">
      <c s="3" r="A27" t="s">
        <v>83</v>
      </c>
    </row>
    <row spans="1:5" r="28">
      <c s="4" r="A28" t="s">
        <v>84</v>
      </c>
      <c s="6" r="B28" t="n">
        <v>-16162</v>
      </c>
      <c s="6" r="C28" t="n">
        <v>-12863</v>
      </c>
      <c s="6" r="D28" t="n">
        <v>-32179</v>
      </c>
      <c s="6" r="E28" t="n">
        <v>-24358</v>
      </c>
    </row>
    <row spans="1:5" r="29">
      <c s="4" r="A29" t="s">
        <v>85</v>
      </c>
      <c s="6" r="B29" t="n">
        <v>2813</v>
      </c>
      <c s="6" r="C29" t="n">
        <v>2256</v>
      </c>
      <c s="6" r="D29" t="n">
        <v>5115</v>
      </c>
      <c s="6" r="E29" t="n">
        <v>2916</v>
      </c>
    </row>
    <row spans="1:5" r="30">
      <c s="4" r="A30" t="s">
        <v>86</v>
      </c>
      <c s="6" r="B30" t="n">
        <v>0</v>
      </c>
      <c s="6" r="C30" t="n">
        <v>1987</v>
      </c>
      <c s="6" r="D30" t="n">
        <v>-1064</v>
      </c>
      <c s="6" r="E30" t="n">
        <v>1840</v>
      </c>
    </row>
    <row spans="1:5" r="31">
      <c s="4" r="A31" t="s">
        <v>87</v>
      </c>
      <c s="6" r="B31" t="n">
        <v>8</v>
      </c>
      <c s="6" r="C31" t="n">
        <v>2375</v>
      </c>
      <c s="6" r="D31" t="n">
        <v>13</v>
      </c>
      <c s="6" r="E31" t="n">
        <v>2386</v>
      </c>
    </row>
    <row spans="1:5" r="32">
      <c s="4" r="A32" t="s">
        <v>88</v>
      </c>
      <c s="6" r="B32" t="n">
        <v>-13341</v>
      </c>
      <c s="6" r="C32" t="n">
        <v>-6245</v>
      </c>
      <c s="6" r="D32" t="n">
        <v>-28115</v>
      </c>
      <c s="6" r="E32" t="n">
        <v>-17216</v>
      </c>
    </row>
    <row spans="1:5" r="33">
      <c s="4" r="A33" t="s">
        <v>89</v>
      </c>
      <c s="6" r="B33" t="n">
        <v>7413</v>
      </c>
      <c s="6" r="C33" t="n">
        <v>3372</v>
      </c>
      <c s="6" r="D33" t="n">
        <v>698</v>
      </c>
      <c s="6" r="E33" t="n">
        <v>-6764</v>
      </c>
    </row>
    <row spans="1:5" r="34">
      <c s="4" r="A34" t="s">
        <v>90</v>
      </c>
      <c s="6" r="B34" t="n">
        <v>-3176</v>
      </c>
      <c s="6" r="C34" t="n">
        <v>-2465</v>
      </c>
      <c s="6" r="D34" t="n">
        <v>-2004</v>
      </c>
      <c s="6" r="E34" t="n">
        <v>-3476</v>
      </c>
    </row>
    <row spans="1:5" r="35">
      <c s="4" r="A35" t="s">
        <v>91</v>
      </c>
      <c s="6" r="B35" t="n">
        <v>4237</v>
      </c>
      <c s="6" r="C35" t="n">
        <v>907</v>
      </c>
      <c s="6" r="D35" t="n">
        <v>-1306</v>
      </c>
      <c s="6" r="E35" t="n">
        <v>-10240</v>
      </c>
    </row>
    <row spans="1:5" r="36">
      <c s="4" r="A36" t="s">
        <v>92</v>
      </c>
      <c s="6" r="B36" t="n">
        <v>293</v>
      </c>
      <c s="6" r="C36" t="n">
        <v>206</v>
      </c>
      <c s="6" r="D36" t="n">
        <v>-5079</v>
      </c>
      <c s="6" r="E36" t="n">
        <v>-597</v>
      </c>
    </row>
    <row spans="1:5" r="37">
      <c s="4" r="A37" t="s">
        <v>93</v>
      </c>
      <c s="7" r="B37" t="n">
        <v>4530</v>
      </c>
      <c s="7" r="C37" t="n">
        <v>1113</v>
      </c>
      <c s="7" r="D37" t="n">
        <v>-6385</v>
      </c>
      <c s="7" r="E37" t="n">
        <v>-10837</v>
      </c>
    </row>
    <row spans="1:5" r="38">
      <c s="4" r="A38" t="s">
        <v>94</v>
      </c>
      <c s="9" r="B38" t="n">
        <v>0.03</v>
      </c>
      <c s="9" r="C38" t="n">
        <v>0.01</v>
      </c>
      <c s="9" r="D38" t="n">
        <v>-0.05</v>
      </c>
      <c s="9" r="E38" t="n">
        <v>-0.08</v>
      </c>
    </row>
    <row spans="1:5" r="39">
      <c s="4" r="A39" t="s">
        <v>95</v>
      </c>
      <c s="6" r="B39" t="n">
        <v>134402469</v>
      </c>
      <c s="6" r="C39" t="n">
        <v>130859012</v>
      </c>
      <c s="6" r="D39" t="n">
        <v>134012328</v>
      </c>
      <c s="6" r="E39" t="n">
        <v>130353785</v>
      </c>
    </row>
    <row spans="1:5" r="40">
      <c s="4" r="A40" t="s">
        <v>96</v>
      </c>
      <c s="10" r="B40" t="n">
        <v>0.1425</v>
      </c>
      <c s="10" r="C40" t="n">
        <v>0.1375</v>
      </c>
      <c s="8" r="D40" t="n">
        <v>0.285</v>
      </c>
      <c s="10" r="E40" t="n">
        <v>0.2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s="1" r="A1" t="s">
        <v>379</v>
      </c>
      <c s="2" r="B1" t="s">
        <v>380</v>
      </c>
      <c s="2" r="C1" t="s">
        <v>2</v>
      </c>
      <c s="2" r="D1" t="s">
        <v>60</v>
      </c>
    </row>
    <row spans="1:4" r="2">
      <c s="3" r="A2" t="s">
        <v>381</v>
      </c>
    </row>
    <row spans="1:4" r="3">
      <c s="4" r="A3" t="s">
        <v>382</v>
      </c>
      <c s="7" r="C3" t="n">
        <v>74224</v>
      </c>
      <c s="7" r="D3" t="n">
        <v>511333</v>
      </c>
    </row>
    <row spans="1:4" r="4">
      <c s="4" r="A4" t="s">
        <v>383</v>
      </c>
    </row>
    <row spans="1:4" r="5">
      <c s="3" r="A5" t="s">
        <v>381</v>
      </c>
    </row>
    <row spans="1:4" r="6">
      <c s="4" r="A6" t="s">
        <v>382</v>
      </c>
      <c s="7" r="B6" t="n">
        <v>74224</v>
      </c>
    </row>
    <row spans="1:4" r="7">
      <c s="3" r="A7" t="s">
        <v>384</v>
      </c>
    </row>
    <row spans="1:4" r="8">
      <c s="4" r="A8" t="s">
        <v>374</v>
      </c>
      <c s="6" r="B8" t="n">
        <v>14800</v>
      </c>
    </row>
    <row spans="1:4" r="9">
      <c s="4" r="A9" t="s">
        <v>376</v>
      </c>
      <c s="6" r="B9" t="n">
        <v>58396</v>
      </c>
    </row>
    <row spans="1:4" r="10">
      <c s="4" r="A10" t="s">
        <v>385</v>
      </c>
      <c s="6" r="B10" t="n">
        <v>1100</v>
      </c>
    </row>
    <row spans="1:4" r="11">
      <c s="4" r="A11" t="s">
        <v>31</v>
      </c>
      <c s="6" r="B11" t="n">
        <v>534</v>
      </c>
    </row>
    <row spans="1:4" r="12">
      <c s="4" r="A12" t="s">
        <v>33</v>
      </c>
      <c s="6" r="B12" t="n">
        <v>854</v>
      </c>
    </row>
    <row spans="1:4" r="13">
      <c s="3" r="A13" t="s">
        <v>386</v>
      </c>
    </row>
    <row spans="1:4" r="14">
      <c s="4" r="A14" t="s">
        <v>38</v>
      </c>
      <c s="6" r="B14" t="n">
        <v>-1460</v>
      </c>
    </row>
    <row spans="1:4" r="15">
      <c s="4" r="A15" t="s">
        <v>370</v>
      </c>
      <c s="7" r="B15" t="n">
        <v>7422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5"/>
    <col customWidth="1" max="6" min="6" width="14"/>
  </cols>
  <sheetData>
    <row spans="1:6" r="1">
      <c s="1" r="A1" t="s">
        <v>387</v>
      </c>
      <c s="2" r="B1" t="s">
        <v>59</v>
      </c>
      <c s="2" r="D1" t="s">
        <v>388</v>
      </c>
      <c s="2" r="E1" t="s">
        <v>1</v>
      </c>
    </row>
    <row spans="1:6" r="2">
      <c s="2" r="B2" t="s">
        <v>2</v>
      </c>
      <c s="2" r="C2" t="s">
        <v>60</v>
      </c>
      <c s="2" r="D2" t="s">
        <v>2</v>
      </c>
      <c s="2" r="E2" t="s">
        <v>2</v>
      </c>
      <c s="2" r="F2" t="s">
        <v>60</v>
      </c>
    </row>
    <row spans="1:6" r="3">
      <c s="3" r="A3" t="s">
        <v>389</v>
      </c>
    </row>
    <row spans="1:6" r="4">
      <c s="4" r="A4" t="s">
        <v>390</v>
      </c>
      <c s="7" r="B4" t="n">
        <v>173576</v>
      </c>
      <c s="7" r="C4" t="n">
        <v>136191</v>
      </c>
      <c s="7" r="E4" t="n">
        <v>328936</v>
      </c>
      <c s="7" r="F4" t="n">
        <v>245979</v>
      </c>
    </row>
    <row spans="1:6" r="5">
      <c s="4" r="A5" t="s">
        <v>391</v>
      </c>
      <c s="7" r="B5" t="n">
        <v>4237</v>
      </c>
      <c s="7" r="C5" t="n">
        <v>907</v>
      </c>
      <c s="7" r="E5" t="n">
        <v>-1306</v>
      </c>
      <c s="7" r="F5" t="n">
        <v>-10240</v>
      </c>
    </row>
    <row spans="1:6" r="6">
      <c s="4" r="A6" t="s">
        <v>368</v>
      </c>
    </row>
    <row spans="1:6" r="7">
      <c s="3" r="A7" t="s">
        <v>389</v>
      </c>
    </row>
    <row spans="1:6" r="8">
      <c s="4" r="A8" t="s">
        <v>390</v>
      </c>
      <c s="7" r="D8" t="n">
        <v>5646</v>
      </c>
    </row>
    <row spans="1:6" r="9">
      <c s="4" r="A9" t="s">
        <v>391</v>
      </c>
      <c s="7" r="D9" t="n">
        <v>385</v>
      </c>
    </row>
  </sheetData>
  <mergeCells count="3">
    <mergeCell ref="A1:A2"/>
    <mergeCell ref="B1:C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0"/>
    <col customWidth="1" max="2" min="2" width="29"/>
    <col customWidth="1" max="3" min="3" width="21"/>
    <col customWidth="1" max="4" min="4" width="29"/>
    <col customWidth="1" max="5" min="5" width="21"/>
    <col customWidth="1" max="6" min="6" width="21"/>
  </cols>
  <sheetData>
    <row spans="1:6" r="1">
      <c s="1" r="A1" t="s">
        <v>392</v>
      </c>
      <c s="2" r="B1" t="s">
        <v>59</v>
      </c>
      <c s="2" r="D1" t="s">
        <v>1</v>
      </c>
    </row>
    <row spans="1:6" r="2">
      <c s="2" r="B2" t="s">
        <v>286</v>
      </c>
      <c s="2" r="C2" t="s">
        <v>313</v>
      </c>
      <c s="2" r="D2" t="s">
        <v>286</v>
      </c>
      <c s="2" r="E2" t="s">
        <v>313</v>
      </c>
      <c s="2" r="F2" t="s">
        <v>296</v>
      </c>
    </row>
    <row spans="1:6" r="3">
      <c s="3" r="A3" t="s">
        <v>393</v>
      </c>
    </row>
    <row spans="1:6" r="4">
      <c s="4" r="A4" t="s">
        <v>394</v>
      </c>
      <c s="6" r="B4" t="n">
        <v>35</v>
      </c>
      <c s="6" r="D4" t="n">
        <v>35</v>
      </c>
    </row>
    <row spans="1:6" r="5">
      <c s="4" r="A5" t="s">
        <v>395</v>
      </c>
      <c s="11" r="B5" t="n">
        <v>3.4</v>
      </c>
      <c s="11" r="D5" t="n">
        <v>3.4</v>
      </c>
      <c s="11" r="F5" t="n">
        <v>3.5</v>
      </c>
    </row>
    <row spans="1:6" r="6">
      <c s="4" r="A6" t="s">
        <v>396</v>
      </c>
      <c s="11" r="B6" t="n">
        <v>0.1</v>
      </c>
      <c s="11" r="C6" t="n">
        <v>0.1</v>
      </c>
      <c s="11" r="D6" t="n">
        <v>0.1</v>
      </c>
      <c s="11" r="E6" t="n">
        <v>0.1</v>
      </c>
    </row>
    <row spans="1:6" r="7">
      <c s="4" r="A7" t="s">
        <v>397</v>
      </c>
    </row>
    <row spans="1:6" r="8">
      <c s="3" r="A8" t="s">
        <v>393</v>
      </c>
    </row>
    <row spans="1:6" r="9">
      <c s="4" r="A9" t="s">
        <v>394</v>
      </c>
      <c s="6" r="B9" t="n">
        <v>4</v>
      </c>
      <c s="6" r="D9" t="n">
        <v>4</v>
      </c>
    </row>
    <row spans="1:6" r="10">
      <c s="4" r="A10" t="s">
        <v>398</v>
      </c>
    </row>
    <row spans="1:6" r="11">
      <c s="3" r="A11" t="s">
        <v>393</v>
      </c>
    </row>
    <row spans="1:6" r="12">
      <c s="4" r="A12" t="s">
        <v>394</v>
      </c>
      <c s="6" r="B12" t="n">
        <v>1</v>
      </c>
      <c s="6" r="D12" t="n">
        <v>1</v>
      </c>
    </row>
    <row spans="1:6" r="13">
      <c s="4" r="A13" t="s">
        <v>399</v>
      </c>
    </row>
    <row spans="1:6" r="14">
      <c s="3" r="A14" t="s">
        <v>393</v>
      </c>
    </row>
    <row spans="1:6" r="15">
      <c s="4" r="A15" t="s">
        <v>394</v>
      </c>
      <c s="6" r="B15" t="n">
        <v>3</v>
      </c>
      <c s="6" r="D15" t="n">
        <v>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65"/>
    <col customWidth="1" max="2" min="2" width="20"/>
    <col customWidth="1" max="3" min="3" width="21"/>
    <col customWidth="1" max="4" min="4" width="21"/>
    <col customWidth="1" max="5" min="5" width="21"/>
    <col customWidth="1" max="6" min="6" width="25"/>
    <col customWidth="1" max="7" min="7" width="25"/>
    <col customWidth="1" max="8" min="8" width="21"/>
    <col customWidth="1" max="9" min="9" width="21"/>
  </cols>
  <sheetData>
    <row spans="1:9" r="1">
      <c s="1" r="A1" t="s">
        <v>400</v>
      </c>
      <c s="2" r="B1" t="s">
        <v>401</v>
      </c>
      <c s="2" r="C1" t="s">
        <v>402</v>
      </c>
      <c s="2" r="D1" t="s">
        <v>403</v>
      </c>
      <c s="2" r="E1" t="s">
        <v>404</v>
      </c>
      <c s="2" r="F1" t="s">
        <v>405</v>
      </c>
      <c s="2" r="G1" t="s">
        <v>405</v>
      </c>
      <c s="2" r="H1" t="s">
        <v>313</v>
      </c>
      <c s="2" r="I1" t="s">
        <v>296</v>
      </c>
    </row>
    <row spans="1:9" r="2">
      <c s="3" r="A2" t="s">
        <v>406</v>
      </c>
    </row>
    <row spans="1:9" r="3">
      <c s="4" r="A3" t="s">
        <v>407</v>
      </c>
      <c s="7" r="F3" t="n">
        <v>80653</v>
      </c>
      <c s="7" r="G3" t="n">
        <v>80653</v>
      </c>
      <c s="7" r="I3" t="n">
        <v>79901</v>
      </c>
    </row>
    <row spans="1:9" r="4">
      <c s="4" r="A4" t="s">
        <v>408</v>
      </c>
      <c s="7" r="G4" t="n">
        <v>949</v>
      </c>
      <c s="7" r="H4" t="n">
        <v>563</v>
      </c>
    </row>
    <row spans="1:9" r="5">
      <c s="4" r="A5" t="s">
        <v>397</v>
      </c>
    </row>
    <row spans="1:9" r="6">
      <c s="3" r="A6" t="s">
        <v>406</v>
      </c>
    </row>
    <row spans="1:9" r="7">
      <c s="4" r="A7" t="s">
        <v>409</v>
      </c>
      <c s="6" r="F7" t="n">
        <v>1436</v>
      </c>
      <c s="6" r="G7" t="n">
        <v>1436</v>
      </c>
    </row>
    <row spans="1:9" r="8">
      <c s="4" r="A8" t="s">
        <v>410</v>
      </c>
      <c s="7" r="G8" t="n">
        <v>98255</v>
      </c>
    </row>
    <row spans="1:9" r="9">
      <c s="4" r="A9" t="s">
        <v>407</v>
      </c>
      <c s="7" r="F9" t="n">
        <v>80653</v>
      </c>
      <c s="7" r="G9" t="n">
        <v>80653</v>
      </c>
      <c s="6" r="I9" t="n">
        <v>79901</v>
      </c>
    </row>
    <row spans="1:9" r="10">
      <c s="4" r="A10" t="s">
        <v>411</v>
      </c>
    </row>
    <row spans="1:9" r="11">
      <c s="3" r="A11" t="s">
        <v>406</v>
      </c>
    </row>
    <row spans="1:9" r="12">
      <c s="4" r="A12" t="s">
        <v>412</v>
      </c>
      <c s="4" r="G12" t="s">
        <v>413</v>
      </c>
    </row>
    <row spans="1:9" r="13">
      <c s="4" r="A13" t="s">
        <v>409</v>
      </c>
      <c s="6" r="F13" t="n">
        <v>254</v>
      </c>
      <c s="6" r="G13" t="n">
        <v>254</v>
      </c>
    </row>
    <row spans="1:9" r="14">
      <c s="4" r="A14" t="s">
        <v>414</v>
      </c>
      <c s="4" r="F14" t="s">
        <v>415</v>
      </c>
      <c s="4" r="G14" t="s">
        <v>415</v>
      </c>
    </row>
    <row spans="1:9" r="15">
      <c s="4" r="A15" t="s">
        <v>410</v>
      </c>
      <c s="7" r="E15" t="n">
        <v>13000</v>
      </c>
    </row>
    <row spans="1:9" r="16">
      <c s="4" r="A16" t="s">
        <v>416</v>
      </c>
      <c s="4" r="G16" t="s">
        <v>417</v>
      </c>
    </row>
    <row spans="1:9" r="17">
      <c s="4" r="A17" t="s">
        <v>418</v>
      </c>
      <c s="4" r="G17" t="s">
        <v>419</v>
      </c>
    </row>
    <row spans="1:9" r="18">
      <c s="4" r="A18" t="s">
        <v>407</v>
      </c>
      <c s="7" r="F18" t="n">
        <v>1026</v>
      </c>
      <c s="7" r="G18" t="n">
        <v>1026</v>
      </c>
      <c s="6" r="I18" t="n">
        <v>1752</v>
      </c>
    </row>
    <row spans="1:9" r="19">
      <c s="4" r="A19" t="s">
        <v>408</v>
      </c>
      <c s="7" r="F19" t="n">
        <v>200</v>
      </c>
      <c s="7" r="G19" t="n">
        <v>1400</v>
      </c>
    </row>
    <row spans="1:9" r="20">
      <c s="4" r="A20" t="s">
        <v>420</v>
      </c>
    </row>
    <row spans="1:9" r="21">
      <c s="3" r="A21" t="s">
        <v>406</v>
      </c>
    </row>
    <row spans="1:9" r="22">
      <c s="4" r="A22" t="s">
        <v>412</v>
      </c>
      <c s="4" r="G22" t="s">
        <v>421</v>
      </c>
    </row>
    <row spans="1:9" r="23">
      <c s="4" r="A23" t="s">
        <v>409</v>
      </c>
      <c s="6" r="F23" t="n">
        <v>372</v>
      </c>
      <c s="6" r="G23" t="n">
        <v>372</v>
      </c>
    </row>
    <row spans="1:9" r="24">
      <c s="4" r="A24" t="s">
        <v>414</v>
      </c>
      <c s="4" r="F24" t="s">
        <v>422</v>
      </c>
      <c s="4" r="G24" t="s">
        <v>422</v>
      </c>
    </row>
    <row spans="1:9" r="25">
      <c s="4" r="A25" t="s">
        <v>410</v>
      </c>
      <c s="7" r="D25" t="n">
        <v>13170</v>
      </c>
    </row>
    <row spans="1:9" r="26">
      <c s="4" r="A26" t="s">
        <v>416</v>
      </c>
      <c s="4" r="G26" t="s">
        <v>423</v>
      </c>
    </row>
    <row spans="1:9" r="27">
      <c s="4" r="A27" t="s">
        <v>418</v>
      </c>
      <c s="4" r="G27" t="s">
        <v>419</v>
      </c>
    </row>
    <row spans="1:9" r="28">
      <c s="4" r="A28" t="s">
        <v>407</v>
      </c>
      <c s="7" r="F28" t="n">
        <v>6662</v>
      </c>
      <c s="7" r="G28" t="n">
        <v>6662</v>
      </c>
      <c s="6" r="I28" t="n">
        <v>7156</v>
      </c>
    </row>
    <row spans="1:9" r="29">
      <c s="4" r="A29" t="s">
        <v>408</v>
      </c>
      <c s="7" r="F29" t="n">
        <v>700</v>
      </c>
      <c s="7" r="G29" t="n">
        <v>1000</v>
      </c>
    </row>
    <row spans="1:9" r="30">
      <c s="4" r="A30" t="s">
        <v>424</v>
      </c>
    </row>
    <row spans="1:9" r="31">
      <c s="3" r="A31" t="s">
        <v>406</v>
      </c>
    </row>
    <row spans="1:9" r="32">
      <c s="4" r="A32" t="s">
        <v>412</v>
      </c>
      <c s="4" r="G32" t="s">
        <v>425</v>
      </c>
    </row>
    <row spans="1:9" r="33">
      <c s="4" r="A33" t="s">
        <v>409</v>
      </c>
      <c s="6" r="F33" t="n">
        <v>511</v>
      </c>
      <c s="6" r="G33" t="n">
        <v>511</v>
      </c>
    </row>
    <row spans="1:9" r="34">
      <c s="4" r="A34" t="s">
        <v>414</v>
      </c>
      <c s="4" r="F34" t="s">
        <v>426</v>
      </c>
      <c s="4" r="G34" t="s">
        <v>426</v>
      </c>
    </row>
    <row spans="1:9" r="35">
      <c s="4" r="A35" t="s">
        <v>410</v>
      </c>
      <c s="7" r="C35" t="n">
        <v>33758</v>
      </c>
    </row>
    <row spans="1:9" r="36">
      <c s="4" r="A36" t="s">
        <v>416</v>
      </c>
      <c s="4" r="G36" t="s">
        <v>427</v>
      </c>
    </row>
    <row spans="1:9" r="37">
      <c s="4" r="A37" t="s">
        <v>418</v>
      </c>
      <c s="4" r="G37" t="s">
        <v>428</v>
      </c>
    </row>
    <row spans="1:9" r="38">
      <c s="4" r="A38" t="s">
        <v>407</v>
      </c>
      <c s="7" r="F38" t="n">
        <v>33592</v>
      </c>
      <c s="7" r="G38" t="n">
        <v>33592</v>
      </c>
      <c s="6" r="I38" t="n">
        <v>32668</v>
      </c>
    </row>
    <row spans="1:9" r="39">
      <c s="4" r="A39" t="s">
        <v>408</v>
      </c>
      <c s="7" r="F39" t="n">
        <v>1300</v>
      </c>
      <c s="7" r="G39" t="n">
        <v>1300</v>
      </c>
    </row>
    <row spans="1:9" r="40">
      <c s="4" r="A40" t="s">
        <v>429</v>
      </c>
    </row>
    <row spans="1:9" r="41">
      <c s="3" r="A41" t="s">
        <v>406</v>
      </c>
    </row>
    <row spans="1:9" r="42">
      <c s="4" r="A42" t="s">
        <v>412</v>
      </c>
      <c s="4" r="G42" t="s">
        <v>430</v>
      </c>
    </row>
    <row spans="1:9" r="43">
      <c s="4" r="A43" t="s">
        <v>409</v>
      </c>
      <c s="6" r="F43" t="n">
        <v>299</v>
      </c>
      <c s="6" r="G43" t="n">
        <v>299</v>
      </c>
    </row>
    <row spans="1:9" r="44">
      <c s="4" r="A44" t="s">
        <v>414</v>
      </c>
      <c s="4" r="F44" t="s">
        <v>431</v>
      </c>
      <c s="4" r="G44" t="s">
        <v>431</v>
      </c>
    </row>
    <row spans="1:9" r="45">
      <c s="4" r="A45" t="s">
        <v>410</v>
      </c>
      <c s="7" r="B45" t="n">
        <v>38327</v>
      </c>
    </row>
    <row spans="1:9" r="46">
      <c s="4" r="A46" t="s">
        <v>416</v>
      </c>
      <c s="4" r="G46" t="s">
        <v>432</v>
      </c>
    </row>
    <row spans="1:9" r="47">
      <c s="4" r="A47" t="s">
        <v>418</v>
      </c>
      <c s="4" r="G47" t="s">
        <v>419</v>
      </c>
    </row>
    <row spans="1:9" r="48">
      <c s="4" r="A48" t="s">
        <v>407</v>
      </c>
      <c s="7" r="F48" t="n">
        <v>39373</v>
      </c>
      <c s="7" r="G48" t="n">
        <v>39373</v>
      </c>
      <c s="7" r="I48" t="n">
        <v>38325</v>
      </c>
    </row>
    <row spans="1:9" r="49">
      <c s="4" r="A49" t="s">
        <v>408</v>
      </c>
      <c s="7" r="F49" t="n">
        <v>200</v>
      </c>
      <c s="7" r="G49" t="n">
        <v>3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3</v>
      </c>
      <c s="2" r="B1" t="s">
        <v>59</v>
      </c>
      <c s="2" r="D1" t="s">
        <v>1</v>
      </c>
    </row>
    <row spans="1:5" r="2">
      <c s="2" r="B2" t="s">
        <v>2</v>
      </c>
      <c s="2" r="C2" t="s">
        <v>60</v>
      </c>
      <c s="2" r="D2" t="s">
        <v>2</v>
      </c>
      <c s="2" r="E2" t="s">
        <v>60</v>
      </c>
    </row>
    <row spans="1:5" r="3">
      <c s="3" r="A3" t="s">
        <v>434</v>
      </c>
    </row>
    <row spans="1:5" r="4">
      <c s="4" r="A4" t="s">
        <v>435</v>
      </c>
      <c s="7" r="B4" t="n">
        <v>2813</v>
      </c>
      <c s="7" r="C4" t="n">
        <v>2256</v>
      </c>
      <c s="7" r="D4" t="n">
        <v>5115</v>
      </c>
      <c s="7" r="E4" t="n">
        <v>2916</v>
      </c>
    </row>
    <row spans="1:5" r="5">
      <c s="4" r="A5" t="s">
        <v>424</v>
      </c>
    </row>
    <row spans="1:5" r="6">
      <c s="3" r="A6" t="s">
        <v>434</v>
      </c>
    </row>
    <row spans="1:5" r="7">
      <c s="4" r="A7" t="s">
        <v>435</v>
      </c>
      <c s="6" r="B7" t="n">
        <v>1097</v>
      </c>
      <c s="6" r="C7" t="n">
        <v>1197</v>
      </c>
      <c s="6" r="D7" t="n">
        <v>2222</v>
      </c>
      <c s="6" r="E7" t="n">
        <v>1197</v>
      </c>
    </row>
    <row spans="1:5" r="8">
      <c s="4" r="A8" t="s">
        <v>429</v>
      </c>
    </row>
    <row spans="1:5" r="9">
      <c s="3" r="A9" t="s">
        <v>434</v>
      </c>
    </row>
    <row spans="1:5" r="10">
      <c s="4" r="A10" t="s">
        <v>435</v>
      </c>
      <c s="6" r="B10" t="n">
        <v>741</v>
      </c>
      <c s="6" r="C10" t="n">
        <v>418</v>
      </c>
      <c s="6" r="D10" t="n">
        <v>1386</v>
      </c>
      <c s="6" r="E10" t="n">
        <v>418</v>
      </c>
    </row>
    <row spans="1:5" r="11">
      <c s="4" r="A11" t="s">
        <v>436</v>
      </c>
    </row>
    <row spans="1:5" r="12">
      <c s="3" r="A12" t="s">
        <v>434</v>
      </c>
    </row>
    <row spans="1:5" r="13">
      <c s="4" r="A13" t="s">
        <v>435</v>
      </c>
      <c s="6" r="B13" t="n">
        <v>743</v>
      </c>
      <c s="6" r="C13" t="n">
        <v>683</v>
      </c>
      <c s="6" r="D13" t="n">
        <v>983</v>
      </c>
      <c s="6" r="E13" t="n">
        <v>1518</v>
      </c>
    </row>
    <row spans="1:5" r="14">
      <c s="4" r="A14" t="s">
        <v>420</v>
      </c>
    </row>
    <row spans="1:5" r="15">
      <c s="3" r="A15" t="s">
        <v>434</v>
      </c>
    </row>
    <row spans="1:5" r="16">
      <c s="4" r="A16" t="s">
        <v>435</v>
      </c>
      <c s="7" r="B16" t="n">
        <v>232</v>
      </c>
      <c s="7" r="C16" t="n">
        <v>-42</v>
      </c>
      <c s="7" r="D16" t="n">
        <v>524</v>
      </c>
      <c s="7" r="E16" t="n">
        <v>-21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7</v>
      </c>
      <c s="2" r="B1" t="s">
        <v>59</v>
      </c>
      <c s="2" r="D1" t="s">
        <v>1</v>
      </c>
    </row>
    <row spans="1:5" r="2">
      <c s="2" r="B2" t="s">
        <v>2</v>
      </c>
      <c s="2" r="C2" t="s">
        <v>60</v>
      </c>
      <c s="2" r="D2" t="s">
        <v>2</v>
      </c>
      <c s="2" r="E2" t="s">
        <v>60</v>
      </c>
    </row>
    <row spans="1:5" r="3">
      <c s="3" r="A3" t="s">
        <v>205</v>
      </c>
    </row>
    <row spans="1:5" r="4">
      <c s="4" r="A4" t="s">
        <v>438</v>
      </c>
      <c s="11" r="B4" t="n">
        <v>0.4</v>
      </c>
      <c s="11" r="C4" t="n">
        <v>0.3</v>
      </c>
      <c s="11" r="D4" t="n">
        <v>0.9</v>
      </c>
      <c s="11" r="E4" t="n">
        <v>0.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s="1" r="A1" t="s">
        <v>439</v>
      </c>
      <c s="2" r="B1" t="s">
        <v>1</v>
      </c>
    </row>
    <row spans="1:3" r="2">
      <c s="2" r="B2" t="s">
        <v>2</v>
      </c>
      <c s="2" r="C2" t="s">
        <v>23</v>
      </c>
    </row>
    <row spans="1:3" r="3">
      <c s="3" r="A3" t="s">
        <v>440</v>
      </c>
    </row>
    <row spans="1:3" r="4">
      <c s="4" r="A4" t="s">
        <v>441</v>
      </c>
      <c s="7" r="B4" t="n">
        <v>84372</v>
      </c>
      <c s="7" r="C4" t="n">
        <v>84372</v>
      </c>
    </row>
    <row spans="1:3" r="5">
      <c s="4" r="A5" t="s">
        <v>442</v>
      </c>
      <c s="6" r="B5" t="n">
        <v>-3381</v>
      </c>
      <c s="6" r="C5" t="n">
        <v>-2495</v>
      </c>
    </row>
    <row spans="1:3" r="6">
      <c s="4" r="A6" t="s">
        <v>443</v>
      </c>
      <c s="7" r="B6" t="n">
        <v>80991</v>
      </c>
      <c s="6" r="C6" t="n">
        <v>81877</v>
      </c>
    </row>
    <row spans="1:3" r="7">
      <c s="4" r="A7" t="s">
        <v>444</v>
      </c>
    </row>
    <row spans="1:3" r="8">
      <c s="3" r="A8" t="s">
        <v>445</v>
      </c>
    </row>
    <row spans="1:3" r="9">
      <c s="4" r="A9" t="s">
        <v>446</v>
      </c>
      <c s="4" r="B9" t="s">
        <v>447</v>
      </c>
    </row>
    <row spans="1:3" r="10">
      <c s="4" r="A10" t="s">
        <v>448</v>
      </c>
      <c s="7" r="B10" t="n">
        <v>-2100</v>
      </c>
      <c s="6" r="C10" t="n">
        <v>-2100</v>
      </c>
    </row>
    <row spans="1:3" r="11">
      <c s="4" r="A11" t="s">
        <v>449</v>
      </c>
      <c s="6" r="B11" t="n">
        <v>52</v>
      </c>
      <c s="6" r="C11" t="n">
        <v>39</v>
      </c>
    </row>
    <row spans="1:3" r="12">
      <c s="4" r="A12" t="s">
        <v>450</v>
      </c>
      <c s="6" r="B12" t="n">
        <v>-2048</v>
      </c>
      <c s="6" r="C12" t="n">
        <v>-2061</v>
      </c>
    </row>
    <row spans="1:3" r="13">
      <c s="4" r="A13" t="s">
        <v>451</v>
      </c>
    </row>
    <row spans="1:3" r="14">
      <c s="3" r="A14" t="s">
        <v>440</v>
      </c>
    </row>
    <row spans="1:3" r="15">
      <c s="4" r="A15" t="s">
        <v>441</v>
      </c>
      <c s="6" r="B15" t="n">
        <v>72400</v>
      </c>
      <c s="6" r="C15" t="n">
        <v>72400</v>
      </c>
    </row>
    <row spans="1:3" r="16">
      <c s="4" r="A16" t="s">
        <v>442</v>
      </c>
      <c s="6" r="B16" t="n">
        <v>-2758</v>
      </c>
      <c s="6" r="C16" t="n">
        <v>-2005</v>
      </c>
    </row>
    <row spans="1:3" r="17">
      <c s="4" r="A17" t="s">
        <v>443</v>
      </c>
      <c s="7" r="B17" t="n">
        <v>69642</v>
      </c>
      <c s="6" r="C17" t="n">
        <v>70395</v>
      </c>
    </row>
    <row spans="1:3" r="18">
      <c s="4" r="A18" t="s">
        <v>452</v>
      </c>
    </row>
    <row spans="1:3" r="19">
      <c s="3" r="A19" t="s">
        <v>440</v>
      </c>
    </row>
    <row spans="1:3" r="20">
      <c s="4" r="A20" t="s">
        <v>453</v>
      </c>
      <c s="4" r="B20" t="s">
        <v>454</v>
      </c>
    </row>
    <row spans="1:3" r="21">
      <c s="4" r="A21" t="s">
        <v>455</v>
      </c>
    </row>
    <row spans="1:3" r="22">
      <c s="3" r="A22" t="s">
        <v>440</v>
      </c>
    </row>
    <row spans="1:3" r="23">
      <c s="4" r="A23" t="s">
        <v>453</v>
      </c>
      <c s="4" r="B23" t="s">
        <v>456</v>
      </c>
    </row>
    <row spans="1:3" r="24">
      <c s="4" r="A24" t="s">
        <v>457</v>
      </c>
    </row>
    <row spans="1:3" r="25">
      <c s="3" r="A25" t="s">
        <v>440</v>
      </c>
    </row>
    <row spans="1:3" r="26">
      <c s="4" r="A26" t="s">
        <v>441</v>
      </c>
      <c s="7" r="B26" t="n">
        <v>11655</v>
      </c>
      <c s="6" r="C26" t="n">
        <v>11655</v>
      </c>
    </row>
    <row spans="1:3" r="27">
      <c s="4" r="A27" t="s">
        <v>442</v>
      </c>
      <c s="6" r="B27" t="n">
        <v>-433</v>
      </c>
      <c s="6" r="C27" t="n">
        <v>-337</v>
      </c>
    </row>
    <row spans="1:3" r="28">
      <c s="4" r="A28" t="s">
        <v>443</v>
      </c>
      <c s="7" r="B28" t="n">
        <v>11222</v>
      </c>
      <c s="6" r="C28" t="n">
        <v>11318</v>
      </c>
    </row>
    <row spans="1:3" r="29">
      <c s="4" r="A29" t="s">
        <v>458</v>
      </c>
    </row>
    <row spans="1:3" r="30">
      <c s="3" r="A30" t="s">
        <v>440</v>
      </c>
    </row>
    <row spans="1:3" r="31">
      <c s="4" r="A31" t="s">
        <v>453</v>
      </c>
      <c s="4" r="B31" t="s">
        <v>459</v>
      </c>
    </row>
    <row spans="1:3" r="32">
      <c s="4" r="A32" t="s">
        <v>460</v>
      </c>
    </row>
    <row spans="1:3" r="33">
      <c s="3" r="A33" t="s">
        <v>440</v>
      </c>
    </row>
    <row spans="1:3" r="34">
      <c s="4" r="A34" t="s">
        <v>453</v>
      </c>
      <c s="4" r="B34" t="s">
        <v>461</v>
      </c>
    </row>
    <row spans="1:3" r="35">
      <c s="4" r="A35" t="s">
        <v>462</v>
      </c>
    </row>
    <row spans="1:3" r="36">
      <c s="3" r="A36" t="s">
        <v>440</v>
      </c>
    </row>
    <row spans="1:3" r="37">
      <c s="4" r="A37" t="s">
        <v>441</v>
      </c>
      <c s="7" r="B37" t="n">
        <v>317</v>
      </c>
      <c s="6" r="C37" t="n">
        <v>317</v>
      </c>
    </row>
    <row spans="1:3" r="38">
      <c s="4" r="A38" t="s">
        <v>442</v>
      </c>
      <c s="6" r="B38" t="n">
        <v>-190</v>
      </c>
      <c s="6" r="C38" t="n">
        <v>-153</v>
      </c>
    </row>
    <row spans="1:3" r="39">
      <c s="4" r="A39" t="s">
        <v>443</v>
      </c>
      <c s="7" r="B39" t="n">
        <v>127</v>
      </c>
      <c s="7" r="C39" t="n">
        <v>164</v>
      </c>
    </row>
    <row spans="1:3" r="40">
      <c s="4" r="A40" t="s">
        <v>463</v>
      </c>
    </row>
    <row spans="1:3" r="41">
      <c s="3" r="A41" t="s">
        <v>440</v>
      </c>
    </row>
    <row spans="1:3" r="42">
      <c s="4" r="A42" t="s">
        <v>453</v>
      </c>
      <c s="4" r="B42" t="s">
        <v>464</v>
      </c>
    </row>
    <row spans="1:3" r="43">
      <c s="4" r="A43" t="s">
        <v>465</v>
      </c>
    </row>
    <row spans="1:3" r="44">
      <c s="3" r="A44" t="s">
        <v>440</v>
      </c>
    </row>
    <row spans="1:3" r="45">
      <c s="4" r="A45" t="s">
        <v>453</v>
      </c>
      <c s="4" r="B45" t="s">
        <v>4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s="1" r="A1" t="s">
        <v>467</v>
      </c>
      <c s="2" r="B1" t="s">
        <v>59</v>
      </c>
      <c s="2" r="D1" t="s">
        <v>1</v>
      </c>
    </row>
    <row spans="1:6" r="2">
      <c s="2" r="B2" t="s">
        <v>2</v>
      </c>
      <c s="2" r="C2" t="s">
        <v>60</v>
      </c>
      <c s="2" r="D2" t="s">
        <v>2</v>
      </c>
      <c s="2" r="E2" t="s">
        <v>60</v>
      </c>
      <c s="2" r="F2" t="s">
        <v>23</v>
      </c>
    </row>
    <row spans="1:6" r="3">
      <c s="3" r="A3" t="s">
        <v>468</v>
      </c>
    </row>
    <row spans="1:6" r="4">
      <c s="4" r="A4" t="s">
        <v>80</v>
      </c>
      <c s="7" r="B4" t="n">
        <v>3660</v>
      </c>
      <c s="7" r="C4" t="n">
        <v>0</v>
      </c>
      <c s="7" r="D4" t="n">
        <v>3660</v>
      </c>
      <c s="7" r="E4" t="n">
        <v>0</v>
      </c>
    </row>
    <row spans="1:6" r="5">
      <c s="4" r="A5" t="s">
        <v>469</v>
      </c>
    </row>
    <row spans="1:6" r="6">
      <c s="3" r="A6" t="s">
        <v>468</v>
      </c>
    </row>
    <row spans="1:6" r="7">
      <c s="4" r="A7" t="s">
        <v>470</v>
      </c>
      <c s="6" r="B7" t="n">
        <v>33000</v>
      </c>
      <c s="6" r="D7" t="n">
        <v>33000</v>
      </c>
    </row>
    <row spans="1:6" r="8">
      <c s="4" r="A8" t="s">
        <v>471</v>
      </c>
    </row>
    <row spans="1:6" r="9">
      <c s="3" r="A9" t="s">
        <v>468</v>
      </c>
    </row>
    <row spans="1:6" r="10">
      <c s="4" r="A10" t="s">
        <v>472</v>
      </c>
      <c s="6" r="B10" t="n">
        <v>1400000</v>
      </c>
      <c s="6" r="D10" t="n">
        <v>1400000</v>
      </c>
      <c s="7" r="F10" t="n">
        <v>1400000</v>
      </c>
    </row>
    <row spans="1:6" r="11">
      <c s="4" r="A11" t="s">
        <v>473</v>
      </c>
    </row>
    <row spans="1:6" r="12">
      <c s="3" r="A12" t="s">
        <v>468</v>
      </c>
    </row>
    <row spans="1:6" r="13">
      <c s="4" r="A13" t="s">
        <v>472</v>
      </c>
      <c s="7" r="B13" t="n">
        <v>1500000</v>
      </c>
      <c s="7" r="D13" t="n">
        <v>1500000</v>
      </c>
      <c s="7" r="F13" t="n">
        <v>14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74</v>
      </c>
      <c s="2" r="B1" t="s">
        <v>59</v>
      </c>
      <c s="2" r="D1" t="s">
        <v>1</v>
      </c>
    </row>
    <row spans="1:6" r="2">
      <c s="2" r="B2" t="s">
        <v>2</v>
      </c>
      <c s="2" r="C2" t="s">
        <v>60</v>
      </c>
      <c s="2" r="D2" t="s">
        <v>2</v>
      </c>
      <c s="2" r="E2" t="s">
        <v>60</v>
      </c>
      <c s="2" r="F2" t="s">
        <v>23</v>
      </c>
    </row>
    <row spans="1:6" r="3">
      <c s="3" r="A3" t="s">
        <v>475</v>
      </c>
    </row>
    <row spans="1:6" r="4">
      <c s="4" r="A4" t="s">
        <v>476</v>
      </c>
      <c s="7" r="B4" t="n">
        <v>0</v>
      </c>
      <c s="7" r="D4" t="n">
        <v>0</v>
      </c>
      <c s="7" r="F4" t="n">
        <v>0</v>
      </c>
    </row>
    <row spans="1:6" r="5">
      <c s="4" r="A5" t="s">
        <v>84</v>
      </c>
      <c s="6" r="B5" t="n">
        <v>16162000</v>
      </c>
      <c s="7" r="C5" t="n">
        <v>12863000</v>
      </c>
      <c s="6" r="D5" t="n">
        <v>32179000</v>
      </c>
      <c s="7" r="E5" t="n">
        <v>24358000</v>
      </c>
    </row>
    <row spans="1:6" r="6">
      <c s="4" r="A6" t="s">
        <v>477</v>
      </c>
      <c s="6" r="D6" t="n">
        <v>900000</v>
      </c>
    </row>
    <row spans="1:6" r="7">
      <c s="4" r="A7" t="s">
        <v>478</v>
      </c>
      <c s="6" r="B7" t="n">
        <v>100000</v>
      </c>
      <c s="6" r="D7" t="n">
        <v>100000</v>
      </c>
    </row>
    <row spans="1:6" r="8">
      <c s="4" r="A8" t="s">
        <v>479</v>
      </c>
      <c s="6" r="B8" t="n">
        <v>300000</v>
      </c>
      <c s="6" r="D8" t="n">
        <v>300000</v>
      </c>
      <c s="6" r="F8" t="n">
        <v>800000</v>
      </c>
    </row>
    <row spans="1:6" r="9">
      <c s="4" r="A9" t="s">
        <v>480</v>
      </c>
      <c s="6" r="B9" t="n">
        <v>300000</v>
      </c>
      <c s="6" r="D9" t="n">
        <v>300000</v>
      </c>
      <c s="7" r="F9" t="n">
        <v>800000</v>
      </c>
    </row>
    <row spans="1:6" r="10">
      <c s="4" r="A10" t="s">
        <v>481</v>
      </c>
    </row>
    <row spans="1:6" r="11">
      <c s="3" r="A11" t="s">
        <v>475</v>
      </c>
    </row>
    <row spans="1:6" r="12">
      <c s="4" r="A12" t="s">
        <v>482</v>
      </c>
      <c s="6" r="B12" t="n">
        <v>496000</v>
      </c>
      <c s="6" r="C12" t="n">
        <v>70000</v>
      </c>
      <c s="6" r="D12" t="n">
        <v>1794000</v>
      </c>
      <c s="6" r="E12" t="n">
        <v>1801000</v>
      </c>
    </row>
    <row spans="1:6" r="13">
      <c s="4" r="A13" t="s">
        <v>117</v>
      </c>
    </row>
    <row spans="1:6" r="14">
      <c s="3" r="A14" t="s">
        <v>475</v>
      </c>
    </row>
    <row spans="1:6" r="15">
      <c s="4" r="A15" t="s">
        <v>477</v>
      </c>
      <c s="6" r="D15" t="n">
        <v>100000</v>
      </c>
    </row>
    <row spans="1:6" r="16">
      <c s="4" r="A16" t="s">
        <v>483</v>
      </c>
    </row>
    <row spans="1:6" r="17">
      <c s="3" r="A17" t="s">
        <v>475</v>
      </c>
    </row>
    <row spans="1:6" r="18">
      <c s="4" r="A18" t="s">
        <v>478</v>
      </c>
      <c s="6" r="B18" t="n">
        <v>100000</v>
      </c>
      <c s="6" r="D18" t="n">
        <v>100000</v>
      </c>
    </row>
    <row spans="1:6" r="19">
      <c s="4" r="A19" t="s">
        <v>484</v>
      </c>
    </row>
    <row spans="1:6" r="20">
      <c s="3" r="A20" t="s">
        <v>475</v>
      </c>
    </row>
    <row spans="1:6" r="21">
      <c s="4" r="A21" t="s">
        <v>84</v>
      </c>
      <c s="7" r="B21" t="n">
        <v>-243000</v>
      </c>
      <c s="7" r="C21" t="n">
        <v>-403000</v>
      </c>
      <c s="7" r="D21" t="n">
        <v>-518000</v>
      </c>
      <c s="7" r="E21" t="n">
        <v>-807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5</v>
      </c>
      <c s="2" r="B1" t="s">
        <v>2</v>
      </c>
      <c s="2" r="C1" t="s">
        <v>23</v>
      </c>
    </row>
    <row spans="1:3" r="2">
      <c s="3" r="A2" t="s">
        <v>486</v>
      </c>
    </row>
    <row spans="1:3" r="3">
      <c s="4" r="A3" t="s">
        <v>487</v>
      </c>
      <c s="7" r="B3" t="n">
        <v>25</v>
      </c>
      <c s="7" r="C3" t="n">
        <v>226</v>
      </c>
    </row>
    <row spans="1:3" r="4">
      <c s="4" r="A4" t="s">
        <v>488</v>
      </c>
      <c s="6" r="B4" t="n">
        <v>-271</v>
      </c>
      <c s="6" r="C4" t="n">
        <v>-716</v>
      </c>
    </row>
    <row spans="1:3" r="5">
      <c s="4" r="A5" t="s">
        <v>489</v>
      </c>
    </row>
    <row spans="1:3" r="6">
      <c s="3" r="A6" t="s">
        <v>486</v>
      </c>
    </row>
    <row spans="1:3" r="7">
      <c s="4" r="A7" t="s">
        <v>487</v>
      </c>
      <c s="6" r="B7" t="n">
        <v>0</v>
      </c>
      <c s="6" r="C7" t="n">
        <v>109</v>
      </c>
    </row>
    <row spans="1:3" r="8">
      <c s="4" r="A8" t="s">
        <v>490</v>
      </c>
    </row>
    <row spans="1:3" r="9">
      <c s="3" r="A9" t="s">
        <v>486</v>
      </c>
    </row>
    <row spans="1:3" r="10">
      <c s="4" r="A10" t="s">
        <v>488</v>
      </c>
      <c s="6" r="B10" t="n">
        <v>-271</v>
      </c>
      <c s="6" r="C10" t="n">
        <v>-716</v>
      </c>
    </row>
    <row spans="1:3" r="11">
      <c s="4" r="A11" t="s">
        <v>491</v>
      </c>
    </row>
    <row spans="1:3" r="12">
      <c s="3" r="A12" t="s">
        <v>486</v>
      </c>
    </row>
    <row spans="1:3" r="13">
      <c s="4" r="A13" t="s">
        <v>487</v>
      </c>
      <c s="7" r="B13" t="n">
        <v>25</v>
      </c>
      <c s="7" r="C13" t="n">
        <v>11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7</v>
      </c>
      <c s="2" r="B1" t="s">
        <v>59</v>
      </c>
      <c s="2" r="D1" t="s">
        <v>1</v>
      </c>
    </row>
    <row spans="1:5" r="2">
      <c s="2" r="B2" t="s">
        <v>2</v>
      </c>
      <c s="2" r="C2" t="s">
        <v>60</v>
      </c>
      <c s="2" r="D2" t="s">
        <v>2</v>
      </c>
      <c s="2" r="E2" t="s">
        <v>60</v>
      </c>
    </row>
    <row spans="1:5" r="3">
      <c s="3" r="A3" t="s">
        <v>98</v>
      </c>
    </row>
    <row spans="1:5" r="4">
      <c s="4" r="A4" t="s">
        <v>99</v>
      </c>
      <c s="7" r="B4" t="n">
        <v>1586</v>
      </c>
      <c s="7" r="C4" t="n">
        <v>2045</v>
      </c>
      <c s="7" r="D4" t="n">
        <v>4093</v>
      </c>
      <c s="7" r="E4" t="n">
        <v>38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1"/>
  </cols>
  <sheetData>
    <row spans="1:2" r="1">
      <c s="1" r="A1" t="s">
        <v>492</v>
      </c>
      <c s="2" r="B1" t="s">
        <v>493</v>
      </c>
    </row>
    <row spans="1:2" r="2">
      <c s="3" r="A2" t="s">
        <v>494</v>
      </c>
    </row>
    <row spans="1:2" r="3">
      <c s="4" r="A3" t="s">
        <v>495</v>
      </c>
      <c s="7" r="B3" t="n">
        <v>-246000</v>
      </c>
    </row>
    <row spans="1:2" r="4">
      <c s="4" r="A4" t="s">
        <v>496</v>
      </c>
    </row>
    <row spans="1:2" r="5">
      <c s="3" r="A5" t="s">
        <v>494</v>
      </c>
    </row>
    <row spans="1:2" r="6">
      <c s="4" r="A6" t="s">
        <v>497</v>
      </c>
      <c s="6" r="B6" t="n">
        <v>2</v>
      </c>
    </row>
    <row spans="1:2" r="7">
      <c s="4" r="A7" t="s">
        <v>498</v>
      </c>
      <c s="7" r="B7" t="n">
        <v>69200000</v>
      </c>
    </row>
    <row spans="1:2" r="8">
      <c s="4" r="A8" t="s">
        <v>495</v>
      </c>
      <c s="7" r="B8" t="n">
        <v>-271000</v>
      </c>
    </row>
    <row spans="1:2" r="9">
      <c s="4" r="A9" t="s">
        <v>499</v>
      </c>
    </row>
    <row spans="1:2" r="10">
      <c s="3" r="A10" t="s">
        <v>494</v>
      </c>
    </row>
    <row spans="1:2" r="11">
      <c s="4" r="A11" t="s">
        <v>497</v>
      </c>
      <c s="6" r="B11" t="n">
        <v>8</v>
      </c>
    </row>
    <row spans="1:2" r="12">
      <c s="4" r="A12" t="s">
        <v>498</v>
      </c>
      <c s="7" r="B12" t="n">
        <v>304700000</v>
      </c>
    </row>
    <row spans="1:2" r="13">
      <c s="4" r="A13" t="s">
        <v>495</v>
      </c>
      <c s="7" r="B13" t="n">
        <v>25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5"/>
    <col customWidth="1" max="6" min="6" width="21"/>
    <col customWidth="1" max="7" min="7" width="21"/>
  </cols>
  <sheetData>
    <row spans="1:7" r="1">
      <c s="1" r="A1" t="s">
        <v>500</v>
      </c>
      <c s="2" r="B1" t="s">
        <v>59</v>
      </c>
      <c s="2" r="E1" t="s">
        <v>1</v>
      </c>
      <c s="2" r="G1" t="s">
        <v>281</v>
      </c>
    </row>
    <row spans="1:7" r="2">
      <c s="2" r="B2" t="s">
        <v>363</v>
      </c>
      <c s="2" r="C2" t="s">
        <v>501</v>
      </c>
      <c s="2" r="D2" t="s">
        <v>313</v>
      </c>
      <c s="2" r="E2" t="s">
        <v>502</v>
      </c>
      <c s="2" r="F2" t="s">
        <v>313</v>
      </c>
      <c s="2" r="G2" t="s">
        <v>296</v>
      </c>
    </row>
    <row spans="1:7" r="3">
      <c s="3" r="A3" t="s">
        <v>503</v>
      </c>
    </row>
    <row spans="1:7" r="4">
      <c s="4" r="A4" t="s">
        <v>504</v>
      </c>
      <c s="7" r="B4" t="n">
        <v>32086000</v>
      </c>
      <c s="7" r="E4" t="n">
        <v>32086000</v>
      </c>
      <c s="7" r="G4" t="n">
        <v>20000000</v>
      </c>
    </row>
    <row spans="1:7" r="5">
      <c s="4" r="A5" t="s">
        <v>178</v>
      </c>
      <c s="6" r="B5" t="n">
        <v>9118000</v>
      </c>
      <c s="6" r="E5" t="n">
        <v>9118000</v>
      </c>
    </row>
    <row spans="1:7" r="6">
      <c s="4" r="A6" t="s">
        <v>505</v>
      </c>
      <c s="6" r="E6" t="n">
        <v>126123000</v>
      </c>
      <c s="7" r="F6" t="n">
        <v>27285000</v>
      </c>
    </row>
    <row spans="1:7" r="7">
      <c s="4" r="A7" t="s">
        <v>170</v>
      </c>
      <c s="6" r="E7" t="n">
        <v>213500000</v>
      </c>
      <c s="6" r="F7" t="n">
        <v>274000000</v>
      </c>
    </row>
    <row spans="1:7" r="8">
      <c s="4" r="A8" t="s">
        <v>506</v>
      </c>
      <c s="6" r="B8" t="n">
        <v>0</v>
      </c>
      <c s="7" r="D8" t="n">
        <v>-1987000</v>
      </c>
      <c s="7" r="E8" t="n">
        <v>1064000</v>
      </c>
      <c s="7" r="F8" t="n">
        <v>-1840000</v>
      </c>
    </row>
    <row spans="1:7" r="9">
      <c s="4" r="A9" t="s">
        <v>368</v>
      </c>
    </row>
    <row spans="1:7" r="10">
      <c s="3" r="A10" t="s">
        <v>503</v>
      </c>
    </row>
    <row spans="1:7" r="11">
      <c s="4" r="A11" t="s">
        <v>507</v>
      </c>
      <c s="4" r="E11" t="s">
        <v>508</v>
      </c>
    </row>
    <row spans="1:7" r="12">
      <c s="4" r="A12" t="s">
        <v>509</v>
      </c>
      <c s="7" r="B12" t="n">
        <v>46500000</v>
      </c>
      <c s="7" r="E12" t="n">
        <v>46500000</v>
      </c>
    </row>
    <row spans="1:7" r="13">
      <c s="4" r="A13" t="s">
        <v>510</v>
      </c>
      <c s="4" r="B13" t="s">
        <v>511</v>
      </c>
      <c s="4" r="E13" t="s">
        <v>511</v>
      </c>
    </row>
    <row spans="1:7" r="14">
      <c s="4" r="A14" t="s">
        <v>178</v>
      </c>
      <c s="7" r="B14" t="n">
        <v>400000</v>
      </c>
      <c s="7" r="E14" t="n">
        <v>400000</v>
      </c>
    </row>
    <row spans="1:7" r="15">
      <c s="4" r="A15" t="s">
        <v>512</v>
      </c>
    </row>
    <row spans="1:7" r="16">
      <c s="3" r="A16" t="s">
        <v>503</v>
      </c>
    </row>
    <row spans="1:7" r="17">
      <c s="4" r="A17" t="s">
        <v>510</v>
      </c>
      <c s="4" r="B17" t="s">
        <v>513</v>
      </c>
      <c s="4" r="E17" t="s">
        <v>513</v>
      </c>
    </row>
    <row spans="1:7" r="18">
      <c s="4" r="A18" t="s">
        <v>514</v>
      </c>
      <c s="6" r="E18" t="n">
        <v>3</v>
      </c>
    </row>
    <row spans="1:7" r="19">
      <c s="4" r="A19" t="s">
        <v>505</v>
      </c>
      <c s="7" r="E19" t="n">
        <v>145000000</v>
      </c>
    </row>
    <row spans="1:7" r="20">
      <c s="4" r="A20" t="s">
        <v>170</v>
      </c>
      <c s="6" r="E20" t="n">
        <v>189000000</v>
      </c>
    </row>
    <row spans="1:7" r="21">
      <c s="4" r="A21" t="s">
        <v>506</v>
      </c>
      <c s="7" r="E21" t="n">
        <v>1000000</v>
      </c>
    </row>
    <row spans="1:7" r="22">
      <c s="4" r="A22" t="s">
        <v>515</v>
      </c>
      <c s="4" r="E22" t="s">
        <v>516</v>
      </c>
    </row>
    <row spans="1:7" r="23">
      <c s="4" r="A23" t="s">
        <v>517</v>
      </c>
    </row>
    <row spans="1:7" r="24">
      <c s="3" r="A24" t="s">
        <v>503</v>
      </c>
    </row>
    <row spans="1:7" r="25">
      <c s="4" r="A25" t="s">
        <v>518</v>
      </c>
      <c s="7" r="C25" t="n">
        <v>35000000</v>
      </c>
      <c s="7" r="G25" t="n">
        <v>50000000</v>
      </c>
    </row>
    <row spans="1:7" r="26">
      <c s="4" r="A26" t="s">
        <v>519</v>
      </c>
      <c s="4" r="C26" t="s">
        <v>520</v>
      </c>
    </row>
    <row spans="1:7" r="27">
      <c s="4" r="A27" t="s">
        <v>507</v>
      </c>
      <c s="4" r="G27" t="s">
        <v>521</v>
      </c>
    </row>
    <row spans="1:7" r="28">
      <c s="4" r="A28" t="s">
        <v>522</v>
      </c>
      <c s="4" r="C28" t="s">
        <v>523</v>
      </c>
    </row>
    <row spans="1:7" r="29">
      <c s="4" r="A29" t="s">
        <v>524</v>
      </c>
      <c s="7" r="G29" t="n">
        <v>25000000</v>
      </c>
    </row>
    <row spans="1:7" r="30">
      <c s="4" r="A30" t="s">
        <v>504</v>
      </c>
      <c s="7" r="B30" t="n">
        <v>32100000</v>
      </c>
      <c s="7" r="E30" t="n">
        <v>32100000</v>
      </c>
    </row>
    <row spans="1:7" r="31">
      <c s="4" r="A31" t="s">
        <v>525</v>
      </c>
      <c s="4" r="E31" t="s">
        <v>523</v>
      </c>
    </row>
    <row spans="1:7" r="32">
      <c s="4" r="A32" t="s">
        <v>526</v>
      </c>
    </row>
    <row spans="1:7" r="33">
      <c s="3" r="A33" t="s">
        <v>503</v>
      </c>
    </row>
    <row spans="1:7" r="34">
      <c s="4" r="A34" t="s">
        <v>518</v>
      </c>
      <c s="7" r="G34" t="n">
        <v>5000000</v>
      </c>
    </row>
    <row spans="1:7" r="35">
      <c s="4" r="A35" t="s">
        <v>527</v>
      </c>
    </row>
    <row spans="1:7" r="36">
      <c s="3" r="A36" t="s">
        <v>503</v>
      </c>
    </row>
    <row spans="1:7" r="37">
      <c s="4" r="A37" t="s">
        <v>528</v>
      </c>
      <c s="4" r="C37" t="s">
        <v>529</v>
      </c>
    </row>
    <row spans="1:7" r="38">
      <c s="4" r="A38" t="s">
        <v>530</v>
      </c>
    </row>
    <row spans="1:7" r="39">
      <c s="3" r="A39" t="s">
        <v>503</v>
      </c>
    </row>
    <row spans="1:7" r="40">
      <c s="4" r="A40" t="s">
        <v>528</v>
      </c>
      <c s="4" r="C40" t="s">
        <v>531</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2"/>
    <col customWidth="1" max="2" min="2" width="16"/>
    <col customWidth="1" max="3" min="3" width="14"/>
  </cols>
  <sheetData>
    <row spans="1:3" r="1">
      <c s="1" r="A1" t="s">
        <v>532</v>
      </c>
      <c s="2" r="B1" t="s">
        <v>1</v>
      </c>
    </row>
    <row spans="1:3" r="2">
      <c s="2" r="B2" t="s">
        <v>2</v>
      </c>
      <c s="2" r="C2" t="s">
        <v>23</v>
      </c>
    </row>
    <row spans="1:3" r="3">
      <c s="3" r="A3" t="s">
        <v>406</v>
      </c>
    </row>
    <row spans="1:3" r="4">
      <c s="4" r="A4" t="s">
        <v>309</v>
      </c>
      <c s="7" r="B4" t="n">
        <v>1435879</v>
      </c>
      <c s="7" r="C4" t="n">
        <v>1350835</v>
      </c>
    </row>
    <row spans="1:3" r="5">
      <c s="4" r="A5" t="s">
        <v>533</v>
      </c>
    </row>
    <row spans="1:3" r="6">
      <c s="3" r="A6" t="s">
        <v>406</v>
      </c>
    </row>
    <row spans="1:3" r="7">
      <c s="4" r="A7" t="s">
        <v>309</v>
      </c>
      <c s="7" r="B7" t="n">
        <v>1064002</v>
      </c>
      <c s="6" r="C7" t="n">
        <v>957189</v>
      </c>
    </row>
    <row spans="1:3" r="8">
      <c s="4" r="A8" t="s">
        <v>534</v>
      </c>
    </row>
    <row spans="1:3" r="9">
      <c s="3" r="A9" t="s">
        <v>406</v>
      </c>
    </row>
    <row spans="1:3" r="10">
      <c s="4" r="A10" t="s">
        <v>535</v>
      </c>
      <c s="4" r="B10" t="s">
        <v>536</v>
      </c>
    </row>
    <row spans="1:3" r="11">
      <c s="4" r="A11" t="s">
        <v>537</v>
      </c>
      <c s="4" r="B11" t="s">
        <v>538</v>
      </c>
    </row>
    <row spans="1:3" r="12">
      <c s="4" r="A12" t="s">
        <v>539</v>
      </c>
    </row>
    <row spans="1:3" r="13">
      <c s="3" r="A13" t="s">
        <v>406</v>
      </c>
    </row>
    <row spans="1:3" r="14">
      <c s="4" r="A14" t="s">
        <v>535</v>
      </c>
      <c s="4" r="B14" t="s">
        <v>540</v>
      </c>
    </row>
    <row spans="1:3" r="15">
      <c s="4" r="A15" t="s">
        <v>537</v>
      </c>
      <c s="4" r="B15" t="s">
        <v>541</v>
      </c>
    </row>
    <row spans="1:3" r="16">
      <c s="4" r="A16" t="s">
        <v>542</v>
      </c>
    </row>
    <row spans="1:3" r="17">
      <c s="3" r="A17" t="s">
        <v>406</v>
      </c>
    </row>
    <row spans="1:3" r="18">
      <c s="4" r="A18" t="s">
        <v>309</v>
      </c>
      <c s="7" r="B18" t="n">
        <v>371877</v>
      </c>
      <c s="7" r="C18" t="n">
        <v>393646</v>
      </c>
    </row>
    <row spans="1:3" r="19">
      <c s="4" r="A19" t="s">
        <v>543</v>
      </c>
    </row>
    <row spans="1:3" r="20">
      <c s="3" r="A20" t="s">
        <v>406</v>
      </c>
    </row>
    <row spans="1:3" r="21">
      <c s="4" r="A21" t="s">
        <v>535</v>
      </c>
      <c s="4" r="B21" t="s">
        <v>544</v>
      </c>
    </row>
    <row spans="1:3" r="22">
      <c s="4" r="A22" t="s">
        <v>537</v>
      </c>
      <c s="4" r="B22" t="s">
        <v>545</v>
      </c>
    </row>
    <row spans="1:3" r="23">
      <c s="4" r="A23" t="s">
        <v>546</v>
      </c>
    </row>
    <row spans="1:3" r="24">
      <c s="3" r="A24" t="s">
        <v>406</v>
      </c>
    </row>
    <row spans="1:3" r="25">
      <c s="4" r="A25" t="s">
        <v>535</v>
      </c>
      <c s="4" r="B25" t="s">
        <v>547</v>
      </c>
    </row>
    <row spans="1:3" r="26">
      <c s="4" r="A26" t="s">
        <v>537</v>
      </c>
      <c s="4" r="B26" t="s">
        <v>5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2"/>
    <col customWidth="1" max="2" min="2" width="21"/>
  </cols>
  <sheetData>
    <row spans="1:2" r="1">
      <c s="1" r="A1" t="s">
        <v>549</v>
      </c>
      <c s="2" r="B1" t="s">
        <v>363</v>
      </c>
    </row>
    <row spans="1:2" r="2">
      <c s="3" r="A2" t="s">
        <v>550</v>
      </c>
    </row>
    <row spans="1:2" r="3">
      <c s="4" r="A3" t="s">
        <v>551</v>
      </c>
      <c s="7" r="B3" t="n">
        <v>3733</v>
      </c>
    </row>
    <row spans="1:2" r="4">
      <c s="6" r="A4" t="n">
        <v>2017</v>
      </c>
      <c s="6" r="B4" t="n">
        <v>299727</v>
      </c>
    </row>
    <row spans="1:2" r="5">
      <c s="6" r="A5" t="n">
        <v>2018</v>
      </c>
      <c s="6" r="B5" t="n">
        <v>218436</v>
      </c>
    </row>
    <row spans="1:2" r="6">
      <c s="6" r="A6" t="n">
        <v>2019</v>
      </c>
      <c s="6" r="B6" t="n">
        <v>144564</v>
      </c>
    </row>
    <row spans="1:2" r="7">
      <c s="6" r="A7" t="n">
        <v>2020</v>
      </c>
      <c s="6" r="B7" t="n">
        <v>191852</v>
      </c>
    </row>
    <row spans="1:2" r="8">
      <c s="4" r="A8" t="s">
        <v>552</v>
      </c>
      <c s="6" r="B8" t="n">
        <v>615200</v>
      </c>
    </row>
    <row spans="1:2" r="9">
      <c s="4" r="A9" t="s">
        <v>553</v>
      </c>
      <c s="6" r="B9" t="n">
        <v>1473512</v>
      </c>
    </row>
    <row spans="1:2" r="10">
      <c s="4" r="A10" t="s">
        <v>178</v>
      </c>
      <c s="6" r="B10" t="n">
        <v>-9118</v>
      </c>
    </row>
    <row spans="1:2" r="11">
      <c s="4" r="A11" t="s">
        <v>554</v>
      </c>
      <c s="6" r="B11" t="n">
        <v>3571</v>
      </c>
    </row>
    <row spans="1:2" r="12">
      <c s="4" r="A12" t="s">
        <v>111</v>
      </c>
      <c s="7" r="B12" t="n">
        <v>146796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68"/>
    <col customWidth="1" max="2" min="2" width="29"/>
    <col customWidth="1" max="3" min="3" width="21"/>
    <col customWidth="1" max="4" min="4" width="22"/>
    <col customWidth="1" max="5" min="5" width="22"/>
    <col customWidth="1" max="6" min="6" width="22"/>
    <col customWidth="1" max="7" min="7" width="29"/>
    <col customWidth="1" max="8" min="8" width="21"/>
  </cols>
  <sheetData>
    <row spans="1:8" r="1">
      <c s="1" r="A1" t="s">
        <v>555</v>
      </c>
      <c s="2" r="B1" t="s">
        <v>59</v>
      </c>
      <c s="2" r="D1" t="s">
        <v>1</v>
      </c>
    </row>
    <row spans="1:8" r="2">
      <c s="2" r="B2" t="s">
        <v>286</v>
      </c>
      <c s="2" r="C2" t="s">
        <v>313</v>
      </c>
      <c s="2" r="D2" t="s">
        <v>556</v>
      </c>
      <c s="2" r="E2" t="s">
        <v>557</v>
      </c>
      <c s="2" r="F2" t="s">
        <v>558</v>
      </c>
      <c s="2" r="G2" t="s">
        <v>286</v>
      </c>
      <c s="2" r="H2" t="s">
        <v>313</v>
      </c>
    </row>
    <row spans="1:8" r="3">
      <c s="3" r="A3" t="s">
        <v>559</v>
      </c>
    </row>
    <row spans="1:8" r="4">
      <c s="4" r="A4" t="s">
        <v>560</v>
      </c>
      <c s="6" r="B4" t="n">
        <v>8</v>
      </c>
      <c s="6" r="G4" t="n">
        <v>8</v>
      </c>
    </row>
    <row spans="1:8" r="5">
      <c s="4" r="A5" t="s">
        <v>561</v>
      </c>
      <c s="7" r="B5" t="n">
        <v>1</v>
      </c>
      <c s="7" r="C5" t="n">
        <v>1</v>
      </c>
      <c s="11" r="G5" t="n">
        <v>1.9</v>
      </c>
      <c s="11" r="H5" t="n">
        <v>1.8</v>
      </c>
    </row>
    <row spans="1:8" r="6">
      <c s="4" r="A6" t="s">
        <v>562</v>
      </c>
    </row>
    <row spans="1:8" r="7">
      <c s="3" r="A7" t="s">
        <v>559</v>
      </c>
    </row>
    <row spans="1:8" r="8">
      <c s="4" r="A8" t="s">
        <v>561</v>
      </c>
      <c s="11" r="B8" t="n">
        <v>0.2</v>
      </c>
      <c s="11" r="C8" t="n">
        <v>0.2</v>
      </c>
      <c s="11" r="G8" t="n">
        <v>0.3</v>
      </c>
      <c s="11" r="H8" t="n">
        <v>0.3</v>
      </c>
    </row>
    <row spans="1:8" r="9">
      <c s="4" r="A9" t="s">
        <v>563</v>
      </c>
    </row>
    <row spans="1:8" r="10">
      <c s="3" r="A10" t="s">
        <v>559</v>
      </c>
    </row>
    <row spans="1:8" r="11">
      <c s="4" r="A11" t="s">
        <v>564</v>
      </c>
      <c s="6" r="D11" t="n">
        <v>1</v>
      </c>
      <c s="6" r="E11" t="n">
        <v>4</v>
      </c>
      <c s="6" r="F11" t="n">
        <v>3</v>
      </c>
    </row>
  </sheetData>
  <mergeCells count="3">
    <mergeCell ref="A1:A2"/>
    <mergeCell ref="B1:C1"/>
    <mergeCell ref="D1:H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65</v>
      </c>
      <c s="2" r="B1" t="s">
        <v>2</v>
      </c>
      <c s="2" r="C1" t="s">
        <v>23</v>
      </c>
    </row>
    <row spans="1:3" r="2">
      <c s="3" r="A2" t="s">
        <v>559</v>
      </c>
    </row>
    <row spans="1:3" r="3">
      <c s="4" r="A3" t="s">
        <v>566</v>
      </c>
      <c s="7" r="B3" t="n">
        <v>135532</v>
      </c>
      <c s="7" r="C3" t="n">
        <v>114193</v>
      </c>
    </row>
    <row spans="1:3" r="4">
      <c s="4" r="A4" t="s">
        <v>567</v>
      </c>
      <c s="6" r="B4" t="n">
        <v>-91567</v>
      </c>
      <c s="6" r="C4" t="n">
        <v>-54164</v>
      </c>
    </row>
    <row spans="1:3" r="5">
      <c s="4" r="A5" t="s">
        <v>568</v>
      </c>
      <c s="6" r="B5" t="n">
        <v>43965</v>
      </c>
      <c s="6" r="C5" t="n">
        <v>60029</v>
      </c>
    </row>
    <row spans="1:3" r="6">
      <c s="4" r="A6" t="s">
        <v>569</v>
      </c>
      <c s="6" r="B6" t="n">
        <v>-29706</v>
      </c>
      <c s="6" r="C6" t="n">
        <v>-48575</v>
      </c>
    </row>
    <row spans="1:3" r="7">
      <c s="4" r="A7" t="s">
        <v>570</v>
      </c>
      <c s="7" r="B7" t="n">
        <v>14259</v>
      </c>
      <c s="7" r="C7" t="n">
        <v>1145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21"/>
  </cols>
  <sheetData>
    <row spans="1:2" r="1">
      <c s="1" r="A1" t="s">
        <v>571</v>
      </c>
      <c s="2" r="B1" t="s">
        <v>363</v>
      </c>
    </row>
    <row spans="1:2" r="2">
      <c s="3" r="A2" t="s">
        <v>572</v>
      </c>
    </row>
    <row spans="1:2" r="3">
      <c s="4" r="A3" t="s">
        <v>551</v>
      </c>
      <c s="7" r="B3" t="n">
        <v>1563</v>
      </c>
    </row>
    <row spans="1:2" r="4">
      <c s="6" r="A4" t="n">
        <v>2017</v>
      </c>
      <c s="6" r="B4" t="n">
        <v>3181</v>
      </c>
    </row>
    <row spans="1:2" r="5">
      <c s="6" r="A5" t="n">
        <v>2018</v>
      </c>
      <c s="6" r="B5" t="n">
        <v>3254</v>
      </c>
    </row>
    <row spans="1:2" r="6">
      <c s="6" r="A6" t="n">
        <v>2019</v>
      </c>
      <c s="6" r="B6" t="n">
        <v>3328</v>
      </c>
    </row>
    <row spans="1:2" r="7">
      <c s="6" r="A7" t="n">
        <v>2020</v>
      </c>
      <c s="6" r="B7" t="n">
        <v>3404</v>
      </c>
    </row>
    <row spans="1:2" r="8">
      <c s="4" r="A8" t="s">
        <v>573</v>
      </c>
      <c s="6" r="B8" t="n">
        <v>654599</v>
      </c>
    </row>
    <row spans="1:2" r="9">
      <c s="4" r="A9" t="s">
        <v>111</v>
      </c>
      <c s="7" r="B9" t="n">
        <v>66932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6"/>
    <col customWidth="1" max="7" min="7" width="14"/>
    <col customWidth="1" max="8" min="8" width="14"/>
  </cols>
  <sheetData>
    <row spans="1:8" r="1">
      <c s="1" r="A1" t="s">
        <v>574</v>
      </c>
      <c s="2" r="B1" t="s">
        <v>575</v>
      </c>
      <c s="2" r="C1" t="s">
        <v>2</v>
      </c>
      <c s="2" r="D1" t="s">
        <v>576</v>
      </c>
      <c s="2" r="E1" t="s">
        <v>60</v>
      </c>
      <c s="2" r="F1" t="s">
        <v>2</v>
      </c>
      <c s="2" r="G1" t="s">
        <v>60</v>
      </c>
      <c s="2" r="H1" t="s">
        <v>23</v>
      </c>
    </row>
    <row spans="1:8" r="2">
      <c s="3" r="A2" t="s">
        <v>577</v>
      </c>
    </row>
    <row spans="1:8" r="3">
      <c s="4" r="A3" t="s">
        <v>578</v>
      </c>
      <c s="7" r="F3" t="n">
        <v>21121</v>
      </c>
      <c s="7" r="G3" t="n">
        <v>0</v>
      </c>
    </row>
    <row spans="1:8" r="4">
      <c s="4" r="A4" t="s">
        <v>579</v>
      </c>
      <c s="7" r="C4" t="n">
        <v>0</v>
      </c>
      <c s="7" r="E4" t="n">
        <v>0</v>
      </c>
      <c s="7" r="F4" t="n">
        <v>527</v>
      </c>
      <c s="7" r="G4" t="n">
        <v>0</v>
      </c>
    </row>
    <row spans="1:8" r="5">
      <c s="4" r="A5" t="s">
        <v>96</v>
      </c>
      <c s="10" r="C5" t="n">
        <v>0.1425</v>
      </c>
      <c s="10" r="E5" t="n">
        <v>0.1375</v>
      </c>
      <c s="8" r="F5" t="n">
        <v>0.285</v>
      </c>
      <c s="10" r="G5" t="n">
        <v>0.275</v>
      </c>
    </row>
    <row spans="1:8" r="6">
      <c s="4" r="A6" t="s">
        <v>580</v>
      </c>
      <c s="4" r="F6" t="s">
        <v>581</v>
      </c>
    </row>
    <row spans="1:8" r="7">
      <c s="4" r="A7" t="s">
        <v>40</v>
      </c>
      <c s="7" r="C7" t="n">
        <v>19102</v>
      </c>
      <c s="7" r="F7" t="n">
        <v>19102</v>
      </c>
      <c s="7" r="H7" t="n">
        <v>18909</v>
      </c>
    </row>
    <row spans="1:8" r="8">
      <c s="4" r="A8" t="s">
        <v>582</v>
      </c>
      <c s="7" r="D8" t="n">
        <v>19000</v>
      </c>
      <c s="6" r="F8" t="n">
        <v>38127</v>
      </c>
      <c s="7" r="G8" t="n">
        <v>35850</v>
      </c>
    </row>
    <row spans="1:8" r="9">
      <c s="4" r="A9" t="s">
        <v>172</v>
      </c>
      <c s="7" r="F9" t="n">
        <v>37934</v>
      </c>
      <c s="7" r="G9" t="n">
        <v>32712</v>
      </c>
    </row>
    <row spans="1:8" r="10">
      <c s="4" r="A10" t="s">
        <v>583</v>
      </c>
    </row>
    <row spans="1:8" r="11">
      <c s="3" r="A11" t="s">
        <v>577</v>
      </c>
    </row>
    <row spans="1:8" r="12">
      <c s="4" r="A12" t="s">
        <v>584</v>
      </c>
      <c s="4" r="B12" t="s">
        <v>585</v>
      </c>
    </row>
    <row spans="1:8" r="13">
      <c s="4" r="A13" t="s">
        <v>578</v>
      </c>
      <c s="7" r="B13" t="n">
        <v>20600</v>
      </c>
    </row>
    <row spans="1:8" r="14">
      <c s="4" r="A14" t="s">
        <v>586</v>
      </c>
      <c s="4" r="B14" t="s">
        <v>58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8</v>
      </c>
      <c s="2" r="B1" t="s">
        <v>59</v>
      </c>
      <c s="2" r="D1" t="s">
        <v>1</v>
      </c>
    </row>
    <row spans="1:5" r="2">
      <c s="2" r="B2" t="s">
        <v>2</v>
      </c>
      <c s="2" r="C2" t="s">
        <v>60</v>
      </c>
      <c s="2" r="D2" t="s">
        <v>2</v>
      </c>
      <c s="2" r="E2" t="s">
        <v>60</v>
      </c>
    </row>
    <row spans="1:5" r="3">
      <c s="4" r="A3" t="s">
        <v>589</v>
      </c>
      <c s="7" r="B3" t="n">
        <v>4530</v>
      </c>
      <c s="7" r="C3" t="n">
        <v>1113</v>
      </c>
      <c s="7" r="D3" t="n">
        <v>-6385</v>
      </c>
      <c s="7" r="E3" t="n">
        <v>-10837</v>
      </c>
    </row>
    <row spans="1:5" r="4">
      <c s="3" r="A4" t="s">
        <v>590</v>
      </c>
    </row>
    <row spans="1:5" r="5">
      <c s="4" r="A5" t="s">
        <v>591</v>
      </c>
      <c s="6" r="B5" t="n">
        <v>0</v>
      </c>
      <c s="6" r="C5" t="n">
        <v>0</v>
      </c>
      <c s="6" r="D5" t="n">
        <v>-16024</v>
      </c>
      <c s="6" r="E5" t="n">
        <v>0</v>
      </c>
    </row>
    <row spans="1:5" r="6">
      <c s="4" r="A6" t="s">
        <v>592</v>
      </c>
      <c s="6" r="B6" t="n">
        <v>4530</v>
      </c>
      <c s="6" r="C6" t="n">
        <v>1113</v>
      </c>
      <c s="6" r="D6" t="n">
        <v>-22409</v>
      </c>
      <c s="6" r="E6" t="n">
        <v>-10837</v>
      </c>
    </row>
    <row spans="1:5" r="7">
      <c s="4" r="A7" t="s">
        <v>583</v>
      </c>
    </row>
    <row spans="1:5" r="8">
      <c s="3" r="A8" t="s">
        <v>590</v>
      </c>
    </row>
    <row spans="1:5" r="9">
      <c s="4" r="A9" t="s">
        <v>591</v>
      </c>
      <c s="7" r="B9" t="n">
        <v>0</v>
      </c>
      <c s="7" r="C9" t="n">
        <v>0</v>
      </c>
      <c s="7" r="D9" t="n">
        <v>-16024</v>
      </c>
      <c s="7" r="E9"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3</v>
      </c>
      <c s="2" r="B1" t="s">
        <v>59</v>
      </c>
      <c s="2" r="D1" t="s">
        <v>1</v>
      </c>
    </row>
    <row spans="1:5" r="2">
      <c s="2" r="B2" t="s">
        <v>2</v>
      </c>
      <c s="2" r="C2" t="s">
        <v>60</v>
      </c>
      <c s="2" r="D2" t="s">
        <v>2</v>
      </c>
      <c s="2" r="E2" t="s">
        <v>60</v>
      </c>
    </row>
    <row spans="1:5" r="3">
      <c s="3" r="A3" t="s">
        <v>594</v>
      </c>
    </row>
    <row spans="1:5" r="4">
      <c s="4" r="A4" t="s">
        <v>595</v>
      </c>
      <c s="7" r="D4" t="n">
        <v>955447</v>
      </c>
      <c s="7" r="E4" t="n">
        <v>946945</v>
      </c>
    </row>
    <row spans="1:5" r="5">
      <c s="4" r="A5" t="s">
        <v>84</v>
      </c>
      <c s="7" r="B5" t="n">
        <v>-16162</v>
      </c>
      <c s="7" r="C5" t="n">
        <v>-12863</v>
      </c>
      <c s="6" r="D5" t="n">
        <v>-32179</v>
      </c>
      <c s="6" r="E5" t="n">
        <v>-24358</v>
      </c>
    </row>
    <row spans="1:5" r="6">
      <c s="4" r="A6" t="s">
        <v>85</v>
      </c>
      <c s="6" r="B6" t="n">
        <v>2813</v>
      </c>
      <c s="6" r="C6" t="n">
        <v>2256</v>
      </c>
      <c s="6" r="D6" t="n">
        <v>5115</v>
      </c>
      <c s="6" r="E6" t="n">
        <v>2916</v>
      </c>
    </row>
    <row spans="1:5" r="7">
      <c s="4" r="A7" t="s">
        <v>596</v>
      </c>
      <c s="6" r="B7" t="n">
        <v>0</v>
      </c>
      <c s="6" r="C7" t="n">
        <v>0</v>
      </c>
      <c s="6" r="D7" t="n">
        <v>-16024</v>
      </c>
      <c s="6" r="E7" t="n">
        <v>0</v>
      </c>
    </row>
    <row spans="1:5" r="8">
      <c s="4" r="A8" t="s">
        <v>597</v>
      </c>
      <c s="6" r="B8" t="n">
        <v>902191</v>
      </c>
      <c s="6" r="C8" t="n">
        <v>999453</v>
      </c>
      <c s="6" r="D8" t="n">
        <v>902191</v>
      </c>
      <c s="6" r="E8" t="n">
        <v>999453</v>
      </c>
    </row>
    <row spans="1:5" r="9">
      <c s="4" r="A9" t="s">
        <v>481</v>
      </c>
    </row>
    <row spans="1:5" r="10">
      <c s="3" r="A10" t="s">
        <v>594</v>
      </c>
    </row>
    <row spans="1:5" r="11">
      <c s="4" r="A11" t="s">
        <v>595</v>
      </c>
      <c s="6" r="B11" t="n">
        <v>-2352</v>
      </c>
      <c s="6" r="C11" t="n">
        <v>-1402</v>
      </c>
      <c s="6" r="D11" t="n">
        <v>-885</v>
      </c>
      <c s="6" r="E11" t="n">
        <v>-517</v>
      </c>
    </row>
    <row spans="1:5" r="12">
      <c s="4" r="A12" t="s">
        <v>598</v>
      </c>
      <c s="6" r="B12" t="n">
        <v>-496</v>
      </c>
      <c s="6" r="C12" t="n">
        <v>-70</v>
      </c>
      <c s="6" r="D12" t="n">
        <v>-1794</v>
      </c>
      <c s="6" r="E12" t="n">
        <v>-1801</v>
      </c>
    </row>
    <row spans="1:5" r="13">
      <c s="4" r="A13" t="s">
        <v>111</v>
      </c>
      <c s="6" r="B13" t="n">
        <v>351</v>
      </c>
      <c s="6" r="C13" t="n">
        <v>536</v>
      </c>
      <c s="6" r="D13" t="n">
        <v>736</v>
      </c>
      <c s="6" r="E13" t="n">
        <v>1072</v>
      </c>
    </row>
    <row spans="1:5" r="14">
      <c s="4" r="A14" t="s">
        <v>596</v>
      </c>
      <c s="6" r="D14" t="n">
        <v>-923</v>
      </c>
      <c s="6" r="E14" t="n">
        <v>0</v>
      </c>
    </row>
    <row spans="1:5" r="15">
      <c s="4" r="A15" t="s">
        <v>599</v>
      </c>
      <c s="6" r="B15" t="n">
        <v>-145</v>
      </c>
      <c s="6" r="C15" t="n">
        <v>466</v>
      </c>
      <c s="6" r="D15" t="n">
        <v>-1981</v>
      </c>
      <c s="6" r="E15" t="n">
        <v>-729</v>
      </c>
    </row>
    <row spans="1:5" r="16">
      <c s="4" r="A16" t="s">
        <v>600</v>
      </c>
      <c s="6" r="B16" t="n">
        <v>3</v>
      </c>
      <c s="6" r="C16" t="n">
        <v>-150</v>
      </c>
      <c s="6" r="D16" t="n">
        <v>372</v>
      </c>
      <c s="6" r="E16" t="n">
        <v>160</v>
      </c>
    </row>
    <row spans="1:5" r="17">
      <c s="4" r="A17" t="s">
        <v>597</v>
      </c>
      <c s="6" r="B17" t="n">
        <v>-2494</v>
      </c>
      <c s="6" r="C17" t="n">
        <v>-1086</v>
      </c>
      <c s="6" r="D17" t="n">
        <v>-2494</v>
      </c>
      <c s="6" r="E17" t="n">
        <v>-1086</v>
      </c>
    </row>
    <row spans="1:5" r="18">
      <c s="4" r="A18" t="s">
        <v>601</v>
      </c>
    </row>
    <row spans="1:5" r="19">
      <c s="3" r="A19" t="s">
        <v>594</v>
      </c>
    </row>
    <row spans="1:5" r="20">
      <c s="4" r="A20" t="s">
        <v>84</v>
      </c>
      <c s="6" r="B20" t="n">
        <v>243</v>
      </c>
      <c s="6" r="C20" t="n">
        <v>403</v>
      </c>
      <c s="6" r="D20" t="n">
        <v>518</v>
      </c>
      <c s="6" r="E20" t="n">
        <v>807</v>
      </c>
    </row>
    <row spans="1:5" r="21">
      <c s="4" r="A21" t="s">
        <v>85</v>
      </c>
      <c s="7" r="B21" t="n">
        <v>108</v>
      </c>
      <c s="7" r="C21" t="n">
        <v>133</v>
      </c>
      <c s="7" r="D21" t="n">
        <v>218</v>
      </c>
      <c s="7" r="E21" t="n">
        <v>26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0</v>
      </c>
      <c s="2" r="B1" t="s">
        <v>59</v>
      </c>
      <c s="2" r="D1" t="s">
        <v>1</v>
      </c>
    </row>
    <row spans="1:5" r="2">
      <c s="2" r="B2" t="s">
        <v>2</v>
      </c>
      <c s="2" r="C2" t="s">
        <v>60</v>
      </c>
      <c s="2" r="D2" t="s">
        <v>2</v>
      </c>
      <c s="2" r="E2" t="s">
        <v>60</v>
      </c>
    </row>
    <row spans="1:5" r="3">
      <c s="3" r="A3" t="s">
        <v>101</v>
      </c>
    </row>
    <row spans="1:5" r="4">
      <c s="4" r="A4" t="s">
        <v>91</v>
      </c>
      <c s="7" r="B4" t="n">
        <v>4237</v>
      </c>
      <c s="7" r="C4" t="n">
        <v>907</v>
      </c>
      <c s="7" r="D4" t="n">
        <v>-1306</v>
      </c>
      <c s="7" r="E4" t="n">
        <v>-10240</v>
      </c>
    </row>
    <row spans="1:5" r="5">
      <c s="3" r="A5" t="s">
        <v>102</v>
      </c>
    </row>
    <row spans="1:5" r="6">
      <c s="4" r="A6" t="s">
        <v>103</v>
      </c>
      <c s="6" r="B6" t="n">
        <v>-145</v>
      </c>
      <c s="6" r="C6" t="n">
        <v>466</v>
      </c>
      <c s="6" r="D6" t="n">
        <v>-1058</v>
      </c>
      <c s="6" r="E6" t="n">
        <v>-729</v>
      </c>
    </row>
    <row spans="1:5" r="7">
      <c s="4" r="A7" t="s">
        <v>104</v>
      </c>
      <c s="6" r="B7" t="n">
        <v>4092</v>
      </c>
      <c s="6" r="C7" t="n">
        <v>1373</v>
      </c>
      <c s="6" r="D7" t="n">
        <v>-2364</v>
      </c>
      <c s="6" r="E7" t="n">
        <v>-10969</v>
      </c>
    </row>
    <row spans="1:5" r="8">
      <c s="3" r="A8" t="s">
        <v>105</v>
      </c>
    </row>
    <row spans="1:5" r="9">
      <c s="4" r="A9" t="s">
        <v>106</v>
      </c>
      <c s="6" r="B9" t="n">
        <v>293</v>
      </c>
      <c s="6" r="C9" t="n">
        <v>206</v>
      </c>
      <c s="6" r="D9" t="n">
        <v>-5079</v>
      </c>
      <c s="6" r="E9" t="n">
        <v>-597</v>
      </c>
    </row>
    <row spans="1:5" r="10">
      <c s="4" r="A10" t="s">
        <v>107</v>
      </c>
      <c s="6" r="B10" t="n">
        <v>3</v>
      </c>
      <c s="6" r="C10" t="n">
        <v>-150</v>
      </c>
      <c s="6" r="D10" t="n">
        <v>372</v>
      </c>
      <c s="6" r="E10" t="n">
        <v>160</v>
      </c>
    </row>
    <row spans="1:5" r="11">
      <c s="4" r="A11" t="s">
        <v>108</v>
      </c>
      <c s="6" r="B11" t="n">
        <v>296</v>
      </c>
      <c s="6" r="C11" t="n">
        <v>56</v>
      </c>
      <c s="6" r="D11" t="n">
        <v>-4707</v>
      </c>
      <c s="6" r="E11" t="n">
        <v>-437</v>
      </c>
    </row>
    <row spans="1:5" r="12">
      <c s="4" r="A12" t="s">
        <v>109</v>
      </c>
      <c s="7" r="B12" t="n">
        <v>4388</v>
      </c>
      <c s="7" r="C12" t="n">
        <v>1429</v>
      </c>
      <c s="7" r="D12" t="n">
        <v>-7071</v>
      </c>
      <c s="7" r="E12" t="n">
        <v>-1140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3"/>
    <col customWidth="1" max="2" min="2" width="14"/>
    <col customWidth="1" max="3" min="3" width="24"/>
    <col customWidth="1" max="4" min="4" width="14"/>
    <col customWidth="1" max="5" min="5" width="14"/>
  </cols>
  <sheetData>
    <row spans="1:5" r="1">
      <c s="1" r="A1" t="s">
        <v>602</v>
      </c>
      <c s="2" r="B1" t="s">
        <v>603</v>
      </c>
      <c s="2" r="C1" t="s">
        <v>2</v>
      </c>
      <c s="2" r="D1" t="s">
        <v>604</v>
      </c>
      <c s="2" r="E1" t="s">
        <v>23</v>
      </c>
    </row>
    <row spans="1:5" r="2">
      <c s="3" r="A2" t="s">
        <v>222</v>
      </c>
    </row>
    <row spans="1:5" r="3">
      <c s="4" r="A3" t="s">
        <v>36</v>
      </c>
      <c s="7" r="C3" t="n">
        <v>1435879</v>
      </c>
      <c s="7" r="E3" t="n">
        <v>1350835</v>
      </c>
    </row>
    <row spans="1:5" r="4">
      <c s="4" r="A4" t="s">
        <v>504</v>
      </c>
      <c s="7" r="C4" t="n">
        <v>32086</v>
      </c>
      <c s="7" r="E4" t="n">
        <v>20000</v>
      </c>
    </row>
    <row spans="1:5" r="5">
      <c s="4" r="A5" t="s">
        <v>512</v>
      </c>
    </row>
    <row spans="1:5" r="6">
      <c s="3" r="A6" t="s">
        <v>222</v>
      </c>
    </row>
    <row spans="1:5" r="7">
      <c s="4" r="A7" t="s">
        <v>515</v>
      </c>
      <c s="4" r="C7" t="s">
        <v>516</v>
      </c>
    </row>
    <row spans="1:5" r="8">
      <c s="4" r="A8" t="s">
        <v>222</v>
      </c>
    </row>
    <row spans="1:5" r="9">
      <c s="3" r="A9" t="s">
        <v>222</v>
      </c>
    </row>
    <row spans="1:5" r="10">
      <c s="4" r="A10" t="s">
        <v>504</v>
      </c>
      <c s="7" r="D10" t="n">
        <v>22800</v>
      </c>
    </row>
    <row spans="1:5" r="11">
      <c s="4" r="A11" t="s">
        <v>605</v>
      </c>
    </row>
    <row spans="1:5" r="12">
      <c s="3" r="A12" t="s">
        <v>222</v>
      </c>
    </row>
    <row spans="1:5" r="13">
      <c s="4" r="A13" t="s">
        <v>36</v>
      </c>
      <c s="7" r="B13" t="n">
        <v>190000</v>
      </c>
    </row>
    <row spans="1:5" r="14">
      <c s="4" r="A14" t="s">
        <v>606</v>
      </c>
      <c s="4" r="B14" t="s">
        <v>607</v>
      </c>
    </row>
    <row spans="1:5" r="15">
      <c s="4" r="A15" t="s">
        <v>515</v>
      </c>
      <c s="4" r="B15" t="s">
        <v>608</v>
      </c>
    </row>
    <row spans="1:5" r="16">
      <c s="4" r="A16" t="s">
        <v>609</v>
      </c>
    </row>
    <row spans="1:5" r="17">
      <c s="3" r="A17" t="s">
        <v>222</v>
      </c>
    </row>
    <row spans="1:5" r="18">
      <c s="4" r="A18" t="s">
        <v>36</v>
      </c>
      <c s="7" r="B18" t="n">
        <v>164000</v>
      </c>
    </row>
    <row spans="1:5" r="19">
      <c s="4" r="A19" t="s">
        <v>610</v>
      </c>
      <c s="4" r="B19" t="s">
        <v>540</v>
      </c>
    </row>
    <row spans="1:5" r="20">
      <c s="4" r="A20" t="s">
        <v>515</v>
      </c>
      <c s="4" r="B20" t="s">
        <v>46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71"/>
    <col customWidth="1" max="2" min="2" width="11"/>
    <col customWidth="1" max="3" min="3" width="13"/>
    <col customWidth="1" max="4" min="4" width="27"/>
    <col customWidth="1" max="5" min="5" width="37"/>
    <col customWidth="1" max="6" min="6" width="37"/>
    <col customWidth="1" max="7" min="7" width="25"/>
    <col customWidth="1" max="8" min="8" width="24"/>
  </cols>
  <sheetData>
    <row spans="1:8" r="1">
      <c s="1" r="A1" t="s">
        <v>110</v>
      </c>
      <c s="2" r="B1" t="s">
        <v>111</v>
      </c>
      <c s="2" r="C1" t="s">
        <v>112</v>
      </c>
      <c s="2" r="D1" t="s">
        <v>113</v>
      </c>
      <c s="2" r="E1" t="s">
        <v>114</v>
      </c>
      <c s="2" r="F1" t="s">
        <v>115</v>
      </c>
      <c s="2" r="G1" t="s">
        <v>116</v>
      </c>
      <c s="2" r="H1" t="s">
        <v>117</v>
      </c>
    </row>
    <row spans="1:8" r="2">
      <c s="4" r="A2" t="s">
        <v>118</v>
      </c>
      <c s="7" r="B2" t="n">
        <v>946945</v>
      </c>
      <c s="7" r="C2" t="n">
        <v>129</v>
      </c>
      <c s="7" r="D2" t="n">
        <v>1075768</v>
      </c>
      <c s="7" r="E2" t="n">
        <v>-142123</v>
      </c>
      <c s="7" r="F2" t="n">
        <v>-517</v>
      </c>
      <c s="7" r="G2" t="n">
        <v>933257</v>
      </c>
      <c s="7" r="H2" t="n">
        <v>13688</v>
      </c>
    </row>
    <row spans="1:8" r="3">
      <c s="4" r="A3" t="s">
        <v>119</v>
      </c>
      <c s="6" r="C3" t="n">
        <v>129083977</v>
      </c>
    </row>
    <row spans="1:8" r="4">
      <c s="3" r="A4" t="s">
        <v>120</v>
      </c>
    </row>
    <row spans="1:8" r="5">
      <c s="4" r="A5" t="s">
        <v>91</v>
      </c>
      <c s="6" r="B5" t="n">
        <v>-10240</v>
      </c>
      <c s="6" r="E5" t="n">
        <v>-10837</v>
      </c>
      <c s="6" r="G5" t="n">
        <v>-10837</v>
      </c>
      <c s="6" r="H5" t="n">
        <v>597</v>
      </c>
    </row>
    <row spans="1:8" r="6">
      <c s="4" r="A6" t="s">
        <v>121</v>
      </c>
      <c s="6" r="B6" t="n">
        <v>20104</v>
      </c>
      <c s="7" r="C6" t="n">
        <v>3</v>
      </c>
      <c s="6" r="D6" t="n">
        <v>20101</v>
      </c>
      <c s="6" r="G6" t="n">
        <v>20104</v>
      </c>
    </row>
    <row spans="1:8" r="7">
      <c s="4" r="A7" t="s">
        <v>122</v>
      </c>
      <c s="6" r="C7" t="n">
        <v>2014660</v>
      </c>
    </row>
    <row spans="1:8" r="8">
      <c s="4" r="A8" t="s">
        <v>123</v>
      </c>
      <c s="6" r="B8" t="n">
        <v>86397</v>
      </c>
      <c s="6" r="H8" t="n">
        <v>86397</v>
      </c>
    </row>
    <row spans="1:8" r="9">
      <c s="4" r="A9" t="s">
        <v>124</v>
      </c>
      <c s="6" r="B9" t="n">
        <v>-4889</v>
      </c>
      <c s="6" r="H9" t="n">
        <v>-4889</v>
      </c>
    </row>
    <row spans="1:8" r="10">
      <c s="4" r="A10" t="s">
        <v>125</v>
      </c>
      <c s="6" r="B10" t="n">
        <v>994</v>
      </c>
      <c s="6" r="D10" t="n">
        <v>994</v>
      </c>
      <c s="6" r="G10" t="n">
        <v>994</v>
      </c>
    </row>
    <row spans="1:8" r="11">
      <c s="4" r="A11" t="s">
        <v>126</v>
      </c>
      <c s="6" r="C11" t="n">
        <v>96471</v>
      </c>
    </row>
    <row spans="1:8" r="12">
      <c s="4" r="A12" t="s">
        <v>127</v>
      </c>
      <c s="6" r="B12" t="n">
        <v>49</v>
      </c>
      <c s="6" r="D12" t="n">
        <v>49</v>
      </c>
      <c s="6" r="G12" t="n">
        <v>49</v>
      </c>
    </row>
    <row spans="1:8" r="13">
      <c s="4" r="A13" t="s">
        <v>128</v>
      </c>
      <c s="6" r="C13" t="n">
        <v>17605</v>
      </c>
    </row>
    <row spans="1:8" r="14">
      <c s="4" r="A14" t="s">
        <v>129</v>
      </c>
      <c s="6" r="B14" t="n">
        <v>180</v>
      </c>
      <c s="6" r="D14" t="n">
        <v>180</v>
      </c>
      <c s="6" r="G14" t="n">
        <v>180</v>
      </c>
    </row>
    <row spans="1:8" r="15">
      <c s="4" r="A15" t="s">
        <v>130</v>
      </c>
      <c s="6" r="C15" t="n">
        <v>17476</v>
      </c>
    </row>
    <row spans="1:8" r="16">
      <c s="4" r="A16" t="s">
        <v>131</v>
      </c>
      <c s="6" r="B16" t="n">
        <v>-35850</v>
      </c>
      <c s="6" r="E16" t="n">
        <v>-35850</v>
      </c>
      <c s="6" r="G16" t="n">
        <v>-35850</v>
      </c>
    </row>
    <row spans="1:8" r="17">
      <c s="3" r="A17" t="s">
        <v>132</v>
      </c>
    </row>
    <row spans="1:8" r="18">
      <c s="4" r="A18" t="s">
        <v>133</v>
      </c>
      <c s="6" r="B18" t="n">
        <v>-729</v>
      </c>
      <c s="6" r="F18" t="n">
        <v>-569</v>
      </c>
      <c s="6" r="G18" t="n">
        <v>-569</v>
      </c>
      <c s="6" r="H18" t="n">
        <v>-160</v>
      </c>
    </row>
    <row spans="1:8" r="19">
      <c s="4" r="A19" t="s">
        <v>134</v>
      </c>
      <c s="6" r="B19" t="n">
        <v>-3508</v>
      </c>
      <c s="6" r="D19" t="n">
        <v>-3508</v>
      </c>
      <c s="6" r="G19" t="n">
        <v>-3508</v>
      </c>
    </row>
    <row spans="1:8" r="20">
      <c s="4" r="A20" t="s">
        <v>135</v>
      </c>
      <c s="6" r="C20" t="n">
        <v>-356952</v>
      </c>
    </row>
    <row spans="1:8" r="21">
      <c s="4" r="A21" t="s">
        <v>136</v>
      </c>
      <c s="6" r="B21" t="n">
        <v>999453</v>
      </c>
      <c s="7" r="C21" t="n">
        <v>132</v>
      </c>
      <c s="6" r="D21" t="n">
        <v>1093584</v>
      </c>
      <c s="6" r="E21" t="n">
        <v>-188810</v>
      </c>
      <c s="6" r="F21" t="n">
        <v>-1086</v>
      </c>
      <c s="6" r="G21" t="n">
        <v>903820</v>
      </c>
      <c s="6" r="H21" t="n">
        <v>95633</v>
      </c>
    </row>
    <row spans="1:8" r="22">
      <c s="4" r="A22" t="s">
        <v>137</v>
      </c>
      <c s="6" r="C22" t="n">
        <v>130873237</v>
      </c>
    </row>
    <row spans="1:8" r="23">
      <c s="3" r="A23" t="s">
        <v>120</v>
      </c>
    </row>
    <row spans="1:8" r="24">
      <c s="4" r="A24" t="s">
        <v>91</v>
      </c>
      <c s="6" r="B24" t="n">
        <v>907</v>
      </c>
    </row>
    <row spans="1:8" r="25">
      <c s="3" r="A25" t="s">
        <v>132</v>
      </c>
    </row>
    <row spans="1:8" r="26">
      <c s="4" r="A26" t="s">
        <v>133</v>
      </c>
      <c s="6" r="B26" t="n">
        <v>466</v>
      </c>
    </row>
    <row spans="1:8" r="27">
      <c s="4" r="A27" t="s">
        <v>136</v>
      </c>
      <c s="6" r="B27" t="n">
        <v>999453</v>
      </c>
      <c s="7" r="C27" t="n">
        <v>132</v>
      </c>
      <c s="6" r="D27" t="n">
        <v>1093584</v>
      </c>
      <c s="6" r="E27" t="n">
        <v>-188810</v>
      </c>
      <c s="6" r="F27" t="n">
        <v>-1086</v>
      </c>
      <c s="6" r="G27" t="n">
        <v>903820</v>
      </c>
      <c s="6" r="H27" t="n">
        <v>95633</v>
      </c>
    </row>
    <row spans="1:8" r="28">
      <c s="4" r="A28" t="s">
        <v>137</v>
      </c>
      <c s="6" r="C28" t="n">
        <v>130873237</v>
      </c>
    </row>
    <row spans="1:8" r="29">
      <c s="4" r="A29" t="s">
        <v>138</v>
      </c>
      <c s="7" r="B29" t="n">
        <v>955447</v>
      </c>
      <c s="7" r="C29" t="n">
        <v>134</v>
      </c>
      <c s="6" r="D29" t="n">
        <v>1112640</v>
      </c>
      <c s="6" r="E29" t="n">
        <v>-241379</v>
      </c>
      <c s="6" r="F29" t="n">
        <v>-885</v>
      </c>
      <c s="6" r="G29" t="n">
        <v>870510</v>
      </c>
      <c s="6" r="H29" t="n">
        <v>84937</v>
      </c>
    </row>
    <row spans="1:8" r="30">
      <c s="4" r="A30" t="s">
        <v>139</v>
      </c>
      <c s="6" r="B30" t="n">
        <v>132686254</v>
      </c>
      <c s="6" r="C30" t="n">
        <v>132686254</v>
      </c>
    </row>
    <row spans="1:8" r="31">
      <c s="3" r="A31" t="s">
        <v>120</v>
      </c>
    </row>
    <row spans="1:8" r="32">
      <c s="4" r="A32" t="s">
        <v>131</v>
      </c>
      <c s="7" r="B32" t="n">
        <v>-19000</v>
      </c>
    </row>
    <row spans="1:8" r="33">
      <c s="4" r="A33" t="s">
        <v>138</v>
      </c>
      <c s="7" r="B33" t="n">
        <v>955447</v>
      </c>
      <c s="7" r="C33" t="n">
        <v>134</v>
      </c>
      <c s="6" r="D33" t="n">
        <v>1112640</v>
      </c>
      <c s="6" r="E33" t="n">
        <v>-241379</v>
      </c>
      <c s="6" r="F33" t="n">
        <v>-885</v>
      </c>
      <c s="6" r="G33" t="n">
        <v>870510</v>
      </c>
      <c s="6" r="H33" t="n">
        <v>84937</v>
      </c>
    </row>
    <row spans="1:8" r="34">
      <c s="4" r="A34" t="s">
        <v>139</v>
      </c>
      <c s="6" r="B34" t="n">
        <v>132686254</v>
      </c>
      <c s="6" r="C34" t="n">
        <v>132686254</v>
      </c>
    </row>
    <row spans="1:8" r="35">
      <c s="3" r="A35" t="s">
        <v>120</v>
      </c>
    </row>
    <row spans="1:8" r="36">
      <c s="4" r="A36" t="s">
        <v>91</v>
      </c>
      <c s="7" r="B36" t="n">
        <v>-1306</v>
      </c>
      <c s="6" r="E36" t="n">
        <v>-6385</v>
      </c>
      <c s="6" r="G36" t="n">
        <v>-6385</v>
      </c>
      <c s="6" r="H36" t="n">
        <v>5079</v>
      </c>
    </row>
    <row spans="1:8" r="37">
      <c s="4" r="A37" t="s">
        <v>121</v>
      </c>
      <c s="6" r="B37" t="n">
        <v>23170</v>
      </c>
      <c s="7" r="C37" t="n">
        <v>2</v>
      </c>
      <c s="6" r="D37" t="n">
        <v>23168</v>
      </c>
      <c s="6" r="G37" t="n">
        <v>23170</v>
      </c>
    </row>
    <row spans="1:8" r="38">
      <c s="4" r="A38" t="s">
        <v>122</v>
      </c>
      <c s="6" r="C38" t="n">
        <v>2211709</v>
      </c>
    </row>
    <row spans="1:8" r="39">
      <c s="4" r="A39" t="s">
        <v>124</v>
      </c>
      <c s="6" r="B39" t="n">
        <v>-6074</v>
      </c>
      <c s="6" r="H39" t="n">
        <v>-6074</v>
      </c>
    </row>
    <row spans="1:8" r="40">
      <c s="4" r="A40" t="s">
        <v>127</v>
      </c>
      <c s="6" r="B40" t="n">
        <v>81</v>
      </c>
      <c s="6" r="D40" t="n">
        <v>81</v>
      </c>
      <c s="6" r="G40" t="n">
        <v>81</v>
      </c>
    </row>
    <row spans="1:8" r="41">
      <c s="4" r="A41" t="s">
        <v>128</v>
      </c>
      <c s="6" r="C41" t="n">
        <v>24664</v>
      </c>
    </row>
    <row spans="1:8" r="42">
      <c s="4" r="A42" t="s">
        <v>129</v>
      </c>
      <c s="6" r="B42" t="n">
        <v>180</v>
      </c>
      <c s="6" r="D42" t="n">
        <v>180</v>
      </c>
      <c s="6" r="G42" t="n">
        <v>180</v>
      </c>
    </row>
    <row spans="1:8" r="43">
      <c s="4" r="A43" t="s">
        <v>130</v>
      </c>
      <c s="6" r="C43" t="n">
        <v>16886</v>
      </c>
    </row>
    <row spans="1:8" r="44">
      <c s="4" r="A44" t="s">
        <v>140</v>
      </c>
      <c s="6" r="B44" t="n">
        <v>-21121</v>
      </c>
      <c s="6" r="D44" t="n">
        <v>-16024</v>
      </c>
      <c s="6" r="F44" t="n">
        <v>-923</v>
      </c>
      <c s="6" r="G44" t="n">
        <v>-16947</v>
      </c>
      <c s="6" r="H44" t="n">
        <v>-4174</v>
      </c>
    </row>
    <row spans="1:8" r="45">
      <c s="4" r="A45" t="s">
        <v>131</v>
      </c>
      <c s="6" r="B45" t="n">
        <v>-38127</v>
      </c>
      <c s="6" r="E45" t="n">
        <v>-38127</v>
      </c>
      <c s="6" r="G45" t="n">
        <v>-38127</v>
      </c>
    </row>
    <row spans="1:8" r="46">
      <c s="3" r="A46" t="s">
        <v>132</v>
      </c>
    </row>
    <row spans="1:8" r="47">
      <c s="4" r="A47" t="s">
        <v>133</v>
      </c>
      <c s="6" r="B47" t="n">
        <v>-1058</v>
      </c>
      <c s="6" r="F47" t="n">
        <v>-686</v>
      </c>
      <c s="6" r="G47" t="n">
        <v>-686</v>
      </c>
      <c s="6" r="H47" t="n">
        <v>-372</v>
      </c>
    </row>
    <row spans="1:8" r="48">
      <c s="4" r="A48" t="s">
        <v>134</v>
      </c>
      <c s="6" r="B48" t="n">
        <v>-9001</v>
      </c>
      <c s="7" r="C48" t="n">
        <v>-2</v>
      </c>
      <c s="6" r="D48" t="n">
        <v>-8999</v>
      </c>
      <c s="6" r="G48" t="n">
        <v>-9001</v>
      </c>
    </row>
    <row spans="1:8" r="49">
      <c s="4" r="A49" t="s">
        <v>135</v>
      </c>
      <c s="6" r="C49" t="n">
        <v>-889183</v>
      </c>
    </row>
    <row spans="1:8" r="50">
      <c s="4" r="A50" t="s">
        <v>141</v>
      </c>
      <c s="7" r="B50" t="n">
        <v>902191</v>
      </c>
      <c s="7" r="C50" t="n">
        <v>134</v>
      </c>
      <c s="6" r="D50" t="n">
        <v>1111046</v>
      </c>
      <c s="6" r="E50" t="n">
        <v>-285891</v>
      </c>
      <c s="6" r="F50" t="n">
        <v>-2494</v>
      </c>
      <c s="6" r="G50" t="n">
        <v>822795</v>
      </c>
      <c s="6" r="H50" t="n">
        <v>79396</v>
      </c>
    </row>
    <row spans="1:8" r="51">
      <c s="4" r="A51" t="s">
        <v>142</v>
      </c>
      <c s="6" r="B51" t="n">
        <v>134050330</v>
      </c>
      <c s="6" r="C51" t="n">
        <v>134050330</v>
      </c>
    </row>
    <row spans="1:8" r="52">
      <c s="3" r="A52" t="s">
        <v>120</v>
      </c>
    </row>
    <row spans="1:8" r="53">
      <c s="4" r="A53" t="s">
        <v>91</v>
      </c>
      <c s="7" r="B53" t="n">
        <v>4237</v>
      </c>
    </row>
    <row spans="1:8" r="54">
      <c s="3" r="A54" t="s">
        <v>132</v>
      </c>
    </row>
    <row spans="1:8" r="55">
      <c s="4" r="A55" t="s">
        <v>133</v>
      </c>
      <c s="6" r="B55" t="n">
        <v>-145</v>
      </c>
    </row>
    <row spans="1:8" r="56">
      <c s="4" r="A56" t="s">
        <v>141</v>
      </c>
      <c s="7" r="B56" t="n">
        <v>902191</v>
      </c>
      <c s="7" r="C56" t="n">
        <v>134</v>
      </c>
      <c s="7" r="D56" t="n">
        <v>1111046</v>
      </c>
      <c s="7" r="E56" t="n">
        <v>-285891</v>
      </c>
      <c s="7" r="F56" t="n">
        <v>-2494</v>
      </c>
      <c s="7" r="G56" t="n">
        <v>822795</v>
      </c>
      <c s="7" r="H56" t="n">
        <v>79396</v>
      </c>
    </row>
    <row spans="1:8" r="57">
      <c s="4" r="A57" t="s">
        <v>142</v>
      </c>
      <c s="6" r="B57" t="n">
        <v>134050330</v>
      </c>
      <c s="6" r="C57" t="n">
        <v>13405033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143</v>
      </c>
      <c s="2" r="B1" t="s">
        <v>59</v>
      </c>
      <c s="2" r="D1" t="s">
        <v>1</v>
      </c>
    </row>
    <row spans="1:5" r="2">
      <c s="2" r="B2" t="s">
        <v>2</v>
      </c>
      <c s="2" r="C2" t="s">
        <v>60</v>
      </c>
      <c s="2" r="D2" t="s">
        <v>2</v>
      </c>
      <c s="2" r="E2" t="s">
        <v>60</v>
      </c>
    </row>
    <row spans="1:5" r="3">
      <c s="3" r="A3" t="s">
        <v>144</v>
      </c>
    </row>
    <row spans="1:5" r="4">
      <c s="4" r="A4" t="s">
        <v>96</v>
      </c>
      <c s="10" r="B4" t="n">
        <v>0.1425</v>
      </c>
      <c s="10" r="C4" t="n">
        <v>0.1375</v>
      </c>
      <c s="8" r="D4" t="n">
        <v>0.285</v>
      </c>
      <c s="10" r="E4" t="n">
        <v>0.27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5</v>
      </c>
      <c s="2" r="B1" t="s">
        <v>1</v>
      </c>
    </row>
    <row spans="1:3" r="2">
      <c s="2" r="B2" t="s">
        <v>2</v>
      </c>
      <c s="2" r="C2" t="s">
        <v>60</v>
      </c>
    </row>
    <row spans="1:3" r="3">
      <c s="3" r="A3" t="s">
        <v>146</v>
      </c>
    </row>
    <row spans="1:3" r="4">
      <c s="4" r="A4" t="s">
        <v>91</v>
      </c>
      <c s="7" r="B4" t="n">
        <v>-1306</v>
      </c>
      <c s="7" r="C4" t="n">
        <v>-10240</v>
      </c>
    </row>
    <row spans="1:3" r="5">
      <c s="3" r="A5" t="s">
        <v>147</v>
      </c>
    </row>
    <row spans="1:3" r="6">
      <c s="4" r="A6" t="s">
        <v>74</v>
      </c>
      <c s="6" r="B6" t="n">
        <v>39734</v>
      </c>
      <c s="6" r="C6" t="n">
        <v>31272</v>
      </c>
    </row>
    <row spans="1:3" r="7">
      <c s="4" r="A7" t="s">
        <v>148</v>
      </c>
      <c s="6" r="B7" t="n">
        <v>3660</v>
      </c>
      <c s="6" r="C7" t="n">
        <v>0</v>
      </c>
    </row>
    <row spans="1:3" r="8">
      <c s="4" r="A8" t="s">
        <v>149</v>
      </c>
      <c s="6" r="B8" t="n">
        <v>2657</v>
      </c>
      <c s="6" r="C8" t="n">
        <v>2694</v>
      </c>
    </row>
    <row spans="1:3" r="9">
      <c s="4" r="A9" t="s">
        <v>150</v>
      </c>
      <c s="6" r="B9" t="n">
        <v>-1974</v>
      </c>
      <c s="6" r="C9" t="n">
        <v>-2660</v>
      </c>
    </row>
    <row spans="1:3" r="10">
      <c s="4" r="A10" t="s">
        <v>151</v>
      </c>
      <c s="6" r="B10" t="n">
        <v>668</v>
      </c>
      <c s="6" r="C10" t="n">
        <v>-1982</v>
      </c>
    </row>
    <row spans="1:3" r="11">
      <c s="4" r="A11" t="s">
        <v>152</v>
      </c>
      <c s="6" r="B11" t="n">
        <v>377</v>
      </c>
      <c s="6" r="C11" t="n">
        <v>320</v>
      </c>
    </row>
    <row spans="1:3" r="12">
      <c s="4" r="A12" t="s">
        <v>153</v>
      </c>
      <c s="6" r="B12" t="n">
        <v>-89</v>
      </c>
      <c s="6" r="C12" t="n">
        <v>762</v>
      </c>
    </row>
    <row spans="1:3" r="13">
      <c s="4" r="A13" t="s">
        <v>154</v>
      </c>
      <c s="6" r="B13" t="n">
        <v>1075</v>
      </c>
      <c s="6" r="C13" t="n">
        <v>2713</v>
      </c>
    </row>
    <row spans="1:3" r="14">
      <c s="4" r="A14" t="s">
        <v>155</v>
      </c>
      <c s="6" r="B14" t="n">
        <v>-535</v>
      </c>
      <c s="6" r="C14" t="n">
        <v>3960</v>
      </c>
    </row>
    <row spans="1:3" r="15">
      <c s="4" r="A15" t="s">
        <v>156</v>
      </c>
      <c s="6" r="B15" t="n">
        <v>-267</v>
      </c>
      <c s="6" r="C15" t="n">
        <v>5839</v>
      </c>
    </row>
    <row spans="1:3" r="16">
      <c s="4" r="A16" t="s">
        <v>157</v>
      </c>
      <c s="6" r="B16" t="n">
        <v>44000</v>
      </c>
      <c s="6" r="C16" t="n">
        <v>32678</v>
      </c>
    </row>
    <row spans="1:3" r="17">
      <c s="3" r="A17" t="s">
        <v>158</v>
      </c>
    </row>
    <row spans="1:3" r="18">
      <c s="4" r="A18" t="s">
        <v>159</v>
      </c>
      <c s="6" r="B18" t="n">
        <v>74933</v>
      </c>
      <c s="6" r="C18" t="n">
        <v>36616</v>
      </c>
    </row>
    <row spans="1:3" r="19">
      <c s="4" r="A19" t="s">
        <v>160</v>
      </c>
      <c s="6" r="B19" t="n">
        <v>-74224</v>
      </c>
      <c s="6" r="C19" t="n">
        <v>-511333</v>
      </c>
    </row>
    <row spans="1:3" r="20">
      <c s="4" r="A20" t="s">
        <v>161</v>
      </c>
      <c s="6" r="B20" t="n">
        <v>-65573</v>
      </c>
      <c s="6" r="C20" t="n">
        <v>-51790</v>
      </c>
    </row>
    <row spans="1:3" r="21">
      <c s="4" r="A21" t="s">
        <v>162</v>
      </c>
      <c s="6" r="B21" t="n">
        <v>-36816</v>
      </c>
      <c s="6" r="C21" t="n">
        <v>-31342</v>
      </c>
    </row>
    <row spans="1:3" r="22">
      <c s="4" r="A22" t="s">
        <v>163</v>
      </c>
      <c s="6" r="B22" t="n">
        <v>5718</v>
      </c>
      <c s="6" r="C22" t="n">
        <v>8600</v>
      </c>
    </row>
    <row spans="1:3" r="23">
      <c s="4" r="A23" t="s">
        <v>164</v>
      </c>
      <c s="6" r="B23" t="n">
        <v>949</v>
      </c>
      <c s="6" r="C23" t="n">
        <v>563</v>
      </c>
    </row>
    <row spans="1:3" r="24">
      <c s="4" r="A24" t="s">
        <v>165</v>
      </c>
      <c s="6" r="B24" t="n">
        <v>0</v>
      </c>
      <c s="6" r="C24" t="n">
        <v>-38327</v>
      </c>
    </row>
    <row spans="1:3" r="25">
      <c s="4" r="A25" t="s">
        <v>166</v>
      </c>
      <c s="6" r="B25" t="n">
        <v>0</v>
      </c>
      <c s="6" r="C25" t="n">
        <v>28995</v>
      </c>
    </row>
    <row spans="1:3" r="26">
      <c s="4" r="A26" t="s">
        <v>167</v>
      </c>
      <c s="6" r="B26" t="n">
        <v>0</v>
      </c>
      <c s="6" r="C26" t="n">
        <v>-2100</v>
      </c>
    </row>
    <row spans="1:3" r="27">
      <c s="4" r="A27" t="s">
        <v>168</v>
      </c>
      <c s="6" r="B27" t="n">
        <v>-95013</v>
      </c>
      <c s="6" r="C27" t="n">
        <v>-560118</v>
      </c>
    </row>
    <row spans="1:3" r="28">
      <c s="3" r="A28" t="s">
        <v>169</v>
      </c>
    </row>
    <row spans="1:3" r="29">
      <c s="4" r="A29" t="s">
        <v>170</v>
      </c>
      <c s="6" r="B29" t="n">
        <v>213500</v>
      </c>
      <c s="6" r="C29" t="n">
        <v>274000</v>
      </c>
    </row>
    <row spans="1:3" r="30">
      <c s="4" r="A30" t="s">
        <v>171</v>
      </c>
      <c s="6" r="B30" t="n">
        <v>-126123</v>
      </c>
      <c s="6" r="C30" t="n">
        <v>-27285</v>
      </c>
    </row>
    <row spans="1:3" r="31">
      <c s="4" r="A31" t="s">
        <v>172</v>
      </c>
      <c s="6" r="B31" t="n">
        <v>-37934</v>
      </c>
      <c s="6" r="C31" t="n">
        <v>-32712</v>
      </c>
    </row>
    <row spans="1:3" r="32">
      <c s="4" r="A32" t="s">
        <v>173</v>
      </c>
      <c s="6" r="B32" t="n">
        <v>30000</v>
      </c>
      <c s="6" r="C32" t="n">
        <v>0</v>
      </c>
    </row>
    <row spans="1:3" r="33">
      <c s="4" r="A33" t="s">
        <v>174</v>
      </c>
      <c s="6" r="B33" t="n">
        <v>23170</v>
      </c>
      <c s="6" r="C33" t="n">
        <v>19823</v>
      </c>
    </row>
    <row spans="1:3" r="34">
      <c s="4" r="A34" t="s">
        <v>175</v>
      </c>
      <c s="6" r="B34" t="n">
        <v>-21121</v>
      </c>
      <c s="6" r="C34" t="n">
        <v>0</v>
      </c>
    </row>
    <row spans="1:3" r="35">
      <c s="4" r="A35" t="s">
        <v>176</v>
      </c>
      <c s="6" r="B35" t="n">
        <v>-17914</v>
      </c>
      <c s="6" r="C35" t="n">
        <v>0</v>
      </c>
    </row>
    <row spans="1:3" r="36">
      <c s="4" r="A36" t="s">
        <v>177</v>
      </c>
      <c s="6" r="B36" t="n">
        <v>-9001</v>
      </c>
      <c s="6" r="C36" t="n">
        <v>-3508</v>
      </c>
    </row>
    <row spans="1:3" r="37">
      <c s="4" r="A37" t="s">
        <v>124</v>
      </c>
      <c s="6" r="B37" t="n">
        <v>-6074</v>
      </c>
      <c s="6" r="C37" t="n">
        <v>-4889</v>
      </c>
    </row>
    <row spans="1:3" r="38">
      <c s="4" r="A38" t="s">
        <v>178</v>
      </c>
      <c s="6" r="B38" t="n">
        <v>-2776</v>
      </c>
      <c s="6" r="C38" t="n">
        <v>-3862</v>
      </c>
    </row>
    <row spans="1:3" r="39">
      <c s="4" r="A39" t="s">
        <v>179</v>
      </c>
      <c s="6" r="B39" t="n">
        <v>-1970</v>
      </c>
      <c s="6" r="C39" t="n">
        <v>1914</v>
      </c>
    </row>
    <row spans="1:3" r="40">
      <c s="4" r="A40" t="s">
        <v>180</v>
      </c>
      <c s="6" r="B40" t="n">
        <v>1850</v>
      </c>
      <c s="6" r="C40" t="n">
        <v>-2014</v>
      </c>
    </row>
    <row spans="1:3" r="41">
      <c s="4" r="A41" t="s">
        <v>181</v>
      </c>
      <c s="6" r="B41" t="n">
        <v>-1221</v>
      </c>
      <c s="6" r="C41" t="n">
        <v>0</v>
      </c>
    </row>
    <row spans="1:3" r="42">
      <c s="4" r="A42" t="s">
        <v>182</v>
      </c>
      <c s="6" r="B42" t="n">
        <v>-116</v>
      </c>
      <c s="6" r="C42" t="n">
        <v>-90</v>
      </c>
    </row>
    <row spans="1:3" r="43">
      <c s="4" r="A43" t="s">
        <v>183</v>
      </c>
      <c s="6" r="B43" t="n">
        <v>-74</v>
      </c>
      <c s="6" r="C43" t="n">
        <v>-238</v>
      </c>
    </row>
    <row spans="1:3" r="44">
      <c s="4" r="A44" t="s">
        <v>123</v>
      </c>
      <c s="6" r="B44" t="n">
        <v>0</v>
      </c>
      <c s="6" r="C44" t="n">
        <v>86397</v>
      </c>
    </row>
    <row spans="1:3" r="45">
      <c s="4" r="A45" t="s">
        <v>184</v>
      </c>
      <c s="6" r="B45" t="n">
        <v>44196</v>
      </c>
      <c s="6" r="C45" t="n">
        <v>307536</v>
      </c>
    </row>
    <row spans="1:3" r="46">
      <c s="3" r="A46" t="s">
        <v>185</v>
      </c>
    </row>
    <row spans="1:3" r="47">
      <c s="4" r="A47" t="s">
        <v>186</v>
      </c>
      <c s="6" r="B47" t="n">
        <v>-6817</v>
      </c>
      <c s="6" r="C47" t="n">
        <v>-219904</v>
      </c>
    </row>
    <row spans="1:3" r="48">
      <c s="4" r="A48" t="s">
        <v>187</v>
      </c>
      <c s="6" r="B48" t="n">
        <v>83112</v>
      </c>
      <c s="6" r="C48" t="n">
        <v>330811</v>
      </c>
    </row>
    <row spans="1:3" r="49">
      <c s="4" r="A49" t="s">
        <v>188</v>
      </c>
      <c s="7" r="B49" t="n">
        <v>76295</v>
      </c>
      <c s="7" r="C49" t="n">
        <v>110907</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 (Un</vt:lpstr>
      <vt:lpstr>Consolidated Balance Sheets (U3</vt:lpstr>
      <vt:lpstr>Consolidated Statements of Oper</vt:lpstr>
      <vt:lpstr>Consolidated Statements Of Ope5</vt:lpstr>
      <vt:lpstr>Consolidated Statements of Comp</vt:lpstr>
      <vt:lpstr>Consolidated Statements of Equi</vt:lpstr>
      <vt:lpstr>Consolidated Statements of Equ8</vt:lpstr>
      <vt:lpstr>Consolidated Statements of Cash</vt:lpstr>
      <vt:lpstr>Business</vt:lpstr>
      <vt:lpstr>Basis of Presentation</vt:lpstr>
      <vt:lpstr>Agreements and Transactions wit</vt:lpstr>
      <vt:lpstr>Net Investment in Hotels</vt:lpstr>
      <vt:lpstr>Equity Investment in Real Estat</vt:lpstr>
      <vt:lpstr>Intangible Assets and Liabiliti</vt:lpstr>
      <vt:lpstr>Fair Value Measurements</vt:lpstr>
      <vt:lpstr>Risk Management and Use of Deri</vt:lpstr>
      <vt:lpstr>Debt</vt:lpstr>
      <vt:lpstr>Commitments and Contingencies</vt:lpstr>
      <vt:lpstr>Equity</vt:lpstr>
      <vt:lpstr>Subsequent Event</vt:lpstr>
      <vt:lpstr>Basis of Presentation (Policies</vt:lpstr>
      <vt:lpstr>Basis of Presentation (Tables)</vt:lpstr>
      <vt:lpstr>Agreements and Transactions w24</vt:lpstr>
      <vt:lpstr>Net Investment in Hotels (Table</vt:lpstr>
      <vt:lpstr>Equity Investment in Real Est26</vt:lpstr>
      <vt:lpstr>Intangible Assets and Liabili27</vt:lpstr>
      <vt:lpstr>Risk Management and Use of De28</vt:lpstr>
      <vt:lpstr>Debt (Tables)</vt:lpstr>
      <vt:lpstr>Commitments and Contingencies (</vt:lpstr>
      <vt:lpstr>Equity (Tables)</vt:lpstr>
      <vt:lpstr>Business (Narratives) (Details)</vt:lpstr>
      <vt:lpstr>Basis of Presentation Basis of </vt:lpstr>
      <vt:lpstr>Basis of Presentation (Details)</vt:lpstr>
      <vt:lpstr>Agreements and Transactions w35</vt:lpstr>
      <vt:lpstr>Agreements and Transactions w36</vt:lpstr>
      <vt:lpstr>Agreements and Transactions w37</vt:lpstr>
      <vt:lpstr>Net Investment in Hotels (Narra</vt:lpstr>
      <vt:lpstr>Net Investment in Hotels (Detai</vt:lpstr>
      <vt:lpstr>Net Investment in Hotels (Det40</vt:lpstr>
      <vt:lpstr>Net Investment in Hotels (Det41</vt:lpstr>
      <vt:lpstr>Equity Investment in Real Est42</vt:lpstr>
      <vt:lpstr>Equity Investment in Real Est43</vt:lpstr>
      <vt:lpstr>Equity Investment in Real Est44</vt:lpstr>
      <vt:lpstr>Intangible Assets and Liabili45</vt:lpstr>
      <vt:lpstr>Intangible Assets and Liabili46</vt:lpstr>
      <vt:lpstr>Fair Value Measurements (Narrat</vt:lpstr>
      <vt:lpstr>Risk Management and Use of De48</vt:lpstr>
      <vt:lpstr>Risk Management and Use of De49</vt:lpstr>
      <vt:lpstr>Risk Management and Use of De50</vt:lpstr>
      <vt:lpstr>Debt (Narrative) (Details)</vt:lpstr>
      <vt:lpstr>Debt (Details 1)</vt:lpstr>
      <vt:lpstr>Debt (Details 2)</vt:lpstr>
      <vt:lpstr>Commitments and Contingencies54</vt:lpstr>
      <vt:lpstr>Commitments and Contingencies55</vt:lpstr>
      <vt:lpstr>Commitments and Contingencies56</vt:lpstr>
      <vt:lpstr>Equity (Narrative) (Details)</vt:lpstr>
      <vt:lpstr>Equity (Details 1)</vt:lpstr>
      <vt:lpstr>Equity (Details 2)</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9:04:06Z</dcterms:created>
  <dcterms:modified xmlns:dcterms="http://purl.org/dc/terms/" xmlns:xsi="http://www.w3.org/2001/XMLSchema-instance" xsi:type="dcterms:W3CDTF">2016-08-11T19:04:06Z</dcterms:modified>
  <dc:title xmlns:dc="http://purl.org/dc/elements/1.1/">Untitled</dc:title>
  <dc:description xmlns:dc="http://purl.org/dc/elements/1.1/"/>
  <dc:subject xmlns:dc="http://purl.org/dc/elements/1.1/"/>
  <cp:keywords/>
  <cp:category/>
</cp:coreProperties>
</file>